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ote 1 - Organization and Summa" sheetId="8" r:id="rId8"/>
    <s:sheet name="Note 2 - Discontinued Operation" sheetId="9" r:id="rId9"/>
    <s:sheet name="Note 3 - Option Agreement" sheetId="10" r:id="rId10"/>
    <s:sheet name="Note 4 - Investments" sheetId="11" r:id="rId11"/>
    <s:sheet name="Note 5 - Accounts Receivable an" sheetId="12" r:id="rId12"/>
    <s:sheet name="Note 6 - Short-term Borrowings" sheetId="13" r:id="rId13"/>
    <s:sheet name="Note 7 - Income Taxes" sheetId="14" r:id="rId14"/>
    <s:sheet name="Note 8 - Commitments and Contin" sheetId="15" r:id="rId15"/>
    <s:sheet name="Note 9 - Post-retirement Benefi" sheetId="16" r:id="rId16"/>
    <s:sheet name="Note 10 - Defined Contribution " sheetId="17" r:id="rId17"/>
    <s:sheet name="Note 11 - Related Party Transac" sheetId="18" r:id="rId18"/>
    <s:sheet name="Note 12 - Stockholders' Equity" sheetId="19" r:id="rId19"/>
    <s:sheet name="Note 13 - Stock Option Plans" sheetId="20" r:id="rId20"/>
    <s:sheet name="Note 14 - Foreign Revenues and " sheetId="21" r:id="rId21"/>
    <s:sheet name="Note 15 - Industry Segments" sheetId="22" r:id="rId22"/>
    <s:sheet name="Note 16 - Net Income (Loss) Per" sheetId="23" r:id="rId23"/>
    <s:sheet name="Note 17 - Subsequent Events" sheetId="24" r:id="rId24"/>
    <s:sheet name="Significant Accounting Policies" sheetId="25" r:id="rId25"/>
    <s:sheet name="Note 1 - Organization and Sum26" sheetId="26" r:id="rId26"/>
    <s:sheet name="Note 2 - Discontinued Operati27" sheetId="27" r:id="rId27"/>
    <s:sheet name="Note 4 - Investments (Tables)" sheetId="28" r:id="rId28"/>
    <s:sheet name="Note 5 - Accounts Receivable 29" sheetId="29" r:id="rId29"/>
    <s:sheet name="Note 6 - Short-term Borrowings " sheetId="30" r:id="rId30"/>
    <s:sheet name="Note 7 - Income Taxes (Tables)" sheetId="31" r:id="rId31"/>
    <s:sheet name="Note 8 - Commitments and Cont32" sheetId="32" r:id="rId32"/>
    <s:sheet name="Note 13 - Stock Option Plans (T" sheetId="33" r:id="rId33"/>
    <s:sheet name="Note 14 - Foreign Revenues an34" sheetId="34" r:id="rId34"/>
    <s:sheet name="Note 16 - Net Income (Loss) P35" sheetId="35" r:id="rId35"/>
    <s:sheet name="Note 1 - Organization and Sum36" sheetId="36" r:id="rId36"/>
    <s:sheet name="Note 1 - Property and Equipment" sheetId="37" r:id="rId37"/>
    <s:sheet name="Note 1 - Property and Equipme38" sheetId="38" r:id="rId38"/>
    <s:sheet name="Note 1 - Stock-Based Compensati" sheetId="39" r:id="rId39"/>
    <s:sheet name="Note 2 - Discontinued Operati40" sheetId="40" r:id="rId40"/>
    <s:sheet name="Note 2 - Condensed Financial In" sheetId="41" r:id="rId41"/>
    <s:sheet name="Note 2 - Major Components of As" sheetId="42" r:id="rId42"/>
    <s:sheet name="Note 3 - Option Agreement (Deta" sheetId="43" r:id="rId43"/>
    <s:sheet name="Note 4 - Investments (Details T" sheetId="44" r:id="rId44"/>
    <s:sheet name="Note 4 - Investment - NKD Enter" sheetId="45" r:id="rId45"/>
    <s:sheet name="Note 4 - Unaudited Summarized F" sheetId="46" r:id="rId46"/>
    <s:sheet name="Note 5 - Accounts Receivable 47" sheetId="47" r:id="rId47"/>
    <s:sheet name="Note 5 - Concentration of Reven" sheetId="48" r:id="rId48"/>
    <s:sheet name="Note 6 - Short-term Borrowing49" sheetId="49" r:id="rId49"/>
    <s:sheet name="Note 6 - Credit Facility Terms " sheetId="50" r:id="rId50"/>
    <s:sheet name="Note 7 - Income Taxes (Details " sheetId="51" r:id="rId51"/>
    <s:sheet name="Note 7 - Income Tax Provision f" sheetId="52" r:id="rId52"/>
    <s:sheet name="Note 7 - Reconciliation of Inco" sheetId="53" r:id="rId53"/>
    <s:sheet name="Note 7 - Net Deferred Tax Asset" sheetId="54" r:id="rId54"/>
    <s:sheet name="Note 7 - Net Operating Loss Car" sheetId="55" r:id="rId55"/>
    <s:sheet name="Note 8 - Commitments and Cont56" sheetId="56" r:id="rId56"/>
    <s:sheet name="Note 8 - Future Minimum Lease P" sheetId="57" r:id="rId57"/>
    <s:sheet name="Note 9 - Post-retirement Bene58" sheetId="58" r:id="rId58"/>
    <s:sheet name="Note 10 - Defined Contributio59" sheetId="59" r:id="rId59"/>
    <s:sheet name="Note 11 - Related Party Trans60" sheetId="60" r:id="rId60"/>
    <s:sheet name="Note 12 - Stockholders' Equity " sheetId="61" r:id="rId61"/>
    <s:sheet name="Note 13 - Stock Option Plans (D" sheetId="62" r:id="rId62"/>
    <s:sheet name="Note 13 - Stock Option Activity" sheetId="63" r:id="rId63"/>
    <s:sheet name="Note 13 - Stock Options Outstan" sheetId="64" r:id="rId64"/>
    <s:sheet name="Note 13 - Stock Options Exercis" sheetId="65" r:id="rId65"/>
    <s:sheet name="Note 14 - Foreign Revenues an66" sheetId="66" r:id="rId66"/>
    <s:sheet name="Note 14 - Foreign Revenues (Det" sheetId="67" r:id="rId67"/>
    <s:sheet name="Note 15 - Industry Segments (De" sheetId="68" r:id="rId68"/>
    <s:sheet name="Note 16 - Net Income (Loss) P69" sheetId="69" r:id="rId69"/>
    <s:sheet name="Note 16 - Reconciliation of Bas" sheetId="70" r:id="rId70"/>
    <s:sheet name="Note 17 - Subsequent Events (De" sheetId="71" r:id="rId71"/>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Dec. 31, 2015</t>
  </si>
  <si>
    <t>Feb. 29, 2016</t>
  </si>
  <si>
    <t>Jun. 30, 2015</t>
  </si>
  <si>
    <t>Entity Registrant Name</t>
  </si>
  <si>
    <t>INTELLIGENT SYSTEMS CORP</t>
  </si>
  <si>
    <t>Entity Central Index Key</t>
  </si>
  <si>
    <t>Trading Symbol</t>
  </si>
  <si>
    <t>in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t>
  </si>
  <si>
    <t>Marketable securities</t>
  </si>
  <si>
    <t>Accounts receivable, net</t>
  </si>
  <si>
    <t>Other current assets</t>
  </si>
  <si>
    <t>Restricted cash</t>
  </si>
  <si>
    <t>Assets from discontinued operations</t>
  </si>
  <si>
    <t>Total current assets</t>
  </si>
  <si>
    <t>Investments</t>
  </si>
  <si>
    <t>Property and equipment, at cost less accumulated depreciation</t>
  </si>
  <si>
    <t>Other long-term assets</t>
  </si>
  <si>
    <t>Total assets</t>
  </si>
  <si>
    <t>Current liabilities:</t>
  </si>
  <si>
    <t>Accounts payable</t>
  </si>
  <si>
    <t>Deferred revenue, current portion</t>
  </si>
  <si>
    <t>Accrued payroll</t>
  </si>
  <si>
    <t>Accrued expenses</t>
  </si>
  <si>
    <t>Other current liabilities</t>
  </si>
  <si>
    <t>Liabilities from discontinued operations</t>
  </si>
  <si>
    <t>Total current liabilities</t>
  </si>
  <si>
    <t>Deferred revenue, net of current portion</t>
  </si>
  <si>
    <t>Other long-term liabilities</t>
  </si>
  <si>
    <t>Commitments and contingencies (Note 8)</t>
  </si>
  <si>
    <t xml:space="preserve"> </t>
  </si>
  <si>
    <t>Intelligent Systems Corporation stockholders’ equity:</t>
  </si>
  <si>
    <t>Common stock, $0.01 par value, 20,000,000 shares authorized, 8,731,299 and 8,958,028 issued and outstanding at December 31, 2015 and 2014, respectively</t>
  </si>
  <si>
    <t>Additional paid-in capital</t>
  </si>
  <si>
    <t>Accumulated other comprehensive loss</t>
  </si>
  <si>
    <t>Accumulated income (deficit)</t>
  </si>
  <si>
    <t>Total Intelligent Systems Corporation stockholders’ equity</t>
  </si>
  <si>
    <t>Noncontrolling interes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Products</t>
  </si>
  <si>
    <t>Services</t>
  </si>
  <si>
    <t>Total net revenue</t>
  </si>
  <si>
    <t>Cost of revenue</t>
  </si>
  <si>
    <t>Total cost of revenue</t>
  </si>
  <si>
    <t>Expenses</t>
  </si>
  <si>
    <t>Marketing</t>
  </si>
  <si>
    <t>General and administrative</t>
  </si>
  <si>
    <t>Research and development</t>
  </si>
  <si>
    <t>Loss from operations</t>
  </si>
  <si>
    <t>Investment income</t>
  </si>
  <si>
    <t>Other income</t>
  </si>
  <si>
    <t>Loss from continuing operations before income taxes</t>
  </si>
  <si>
    <t>Income taxes</t>
  </si>
  <si>
    <t>Net loss from continuing operations</t>
  </si>
  <si>
    <t>Gain on sale of discontinued operations, net of taxes</t>
  </si>
  <si>
    <t>Income (loss) from discontinued operations, no tax effect</t>
  </si>
  <si>
    <t>Net income (loss)</t>
  </si>
  <si>
    <t>Net loss attributable to noncontrolling interest</t>
  </si>
  <si>
    <t>Net income (loss) attributable to Intelligent Systems Corporation</t>
  </si>
  <si>
    <t>Earnings (loss) per share attributable to Intelligent Systems Corporation:</t>
  </si>
  <si>
    <t>Basic: Continuing operations (in dollars per share)</t>
  </si>
  <si>
    <t>Discontinued operations (in dollars per share)</t>
  </si>
  <si>
    <t>Earnings (loss) per share, basic (in dollars per share)</t>
  </si>
  <si>
    <t>Diluted: Continuing operations (in dollars per share)</t>
  </si>
  <si>
    <t>Earnings (loss) per share, diluted (in dollars per share)</t>
  </si>
  <si>
    <t>Basic weighted average common shares outstanding (in shares)</t>
  </si>
  <si>
    <t>Diluted weighted average common shares outstanding (in shares)</t>
  </si>
  <si>
    <t>Net income (loss) attributable to Intelligent Systems Corporation:</t>
  </si>
  <si>
    <t>Loss from continuing operations</t>
  </si>
  <si>
    <t>Income from discontinued operations</t>
  </si>
  <si>
    <t>Consolidated Statements of Comprehensive Income (Loss) - USD ($) $ in Thousands</t>
  </si>
  <si>
    <t>Other comprehensive income:</t>
  </si>
  <si>
    <t>Foreign currency translation adjustments</t>
  </si>
  <si>
    <t>Unrealized loss on available-for-sale marketable securities</t>
  </si>
  <si>
    <t>Total comprehensive income (loss)</t>
  </si>
  <si>
    <t>Comprehensive loss attributable to noncontrolling interest</t>
  </si>
  <si>
    <t>Comprehensive income (loss) attributable to Intelligent Systems Corporation</t>
  </si>
  <si>
    <t>Consolidated Statements of Stockholders' Equity - USD ($) $ in Thousands</t>
  </si>
  <si>
    <t>Common Stock [Member]</t>
  </si>
  <si>
    <t>Total</t>
  </si>
  <si>
    <t>Common stock, number of shares, beginning of year (in shares) at Dec. 31, 2013</t>
  </si>
  <si>
    <t>Common stock, number of shares, end of year (in shares) at Dec. 31, 2014</t>
  </si>
  <si>
    <t>Common stock, amount, beginning of year at Dec. 31, 2013</t>
  </si>
  <si>
    <t>Common stock, amount, end of year at Dec. 31, 2014</t>
  </si>
  <si>
    <t>Additional paid-in capital, beginning of year at Dec. 31, 2013</t>
  </si>
  <si>
    <t>Stock compensation expense</t>
  </si>
  <si>
    <t>Additional paid-in capital, end of year at Dec. 31, 2014</t>
  </si>
  <si>
    <t>Accumulated other comprehensive loss, beginning of year at Dec. 31, 2013</t>
  </si>
  <si>
    <t>Foreign currency translation adjustment</t>
  </si>
  <si>
    <t>Accumulated other comprehensive loss, end of year at Dec. 31, 2014</t>
  </si>
  <si>
    <t>Accumulated earnings (deficit), beginning of year at Dec. 31, 2013</t>
  </si>
  <si>
    <t>Accumulated earnings (deficit), end of year at Dec. 31, 2014</t>
  </si>
  <si>
    <t>Noncontrolling interest, beginning of year at Dec. 31, 2013</t>
  </si>
  <si>
    <t>Other comprehensive income</t>
  </si>
  <si>
    <t>Net loss</t>
  </si>
  <si>
    <t>Noncontrolling interest, end of year at Dec. 31, 2014</t>
  </si>
  <si>
    <t>Share-based Compensation Arrangement by Share-based Payment Award, Options, Exercises in Period</t>
  </si>
  <si>
    <t>Stock repurchased during year in tender offer (in shares)</t>
  </si>
  <si>
    <t>Common stock, number of shares, end of year (in shares) at Dec. 31, 2015</t>
  </si>
  <si>
    <t>Stock repurchased during year in tender offer</t>
  </si>
  <si>
    <t>Common stock, amount, end of year at Dec. 31, 2015</t>
  </si>
  <si>
    <t>Stock option exercised</t>
  </si>
  <si>
    <t>Additional paid-in capital, end of year at Dec. 31, 2015</t>
  </si>
  <si>
    <t>Accumulated other comprehensive loss, end of year at Dec. 31, 2015</t>
  </si>
  <si>
    <t>Accumulated earnings (deficit), end of year at Dec. 31, 2015</t>
  </si>
  <si>
    <t>Noncontrolling interest, end of year at Dec. 31, 2015</t>
  </si>
  <si>
    <t>Consolidated Statements of Cash Flows - USD ($) $ in Thousands</t>
  </si>
  <si>
    <t>OPERATING ACTIVITIES:</t>
  </si>
  <si>
    <t>Adjustments to reconcile net loss from continuing operations to net cash used for operating activities:</t>
  </si>
  <si>
    <t>Depreciation and amortization</t>
  </si>
  <si>
    <t>Stock-based compensation expense</t>
  </si>
  <si>
    <t>Non-cash income from discontinued operations</t>
  </si>
  <si>
    <t>Non-cash investment and interest income (loss), net</t>
  </si>
  <si>
    <t>Equity in loss of affiliate company</t>
  </si>
  <si>
    <t>Changes in operating assets and liabilities:</t>
  </si>
  <si>
    <t>Other long term assets</t>
  </si>
  <si>
    <t>Net cash used for operating activities</t>
  </si>
  <si>
    <t>INVESTING ACTIVITIES:</t>
  </si>
  <si>
    <t>Purchase of marketable securities</t>
  </si>
  <si>
    <t>Purchases of property and equipment</t>
  </si>
  <si>
    <t>Purchase of long-term investment</t>
  </si>
  <si>
    <t>Proceeds from sale of long-term investment</t>
  </si>
  <si>
    <t>Net cash used for investing activities</t>
  </si>
  <si>
    <t>FINANCING ACTIVITIES:</t>
  </si>
  <si>
    <t>Sale of capital stock pursuant to exercise of option</t>
  </si>
  <si>
    <t>Repurchase of capital stock pursuant to tender offer</t>
  </si>
  <si>
    <t>Net cash used for financing activities</t>
  </si>
  <si>
    <t>Net cash provided by (used for) operating activities from discontinued operations</t>
  </si>
  <si>
    <t>Net cash provided by (used for) investing activities from discontinued operations</t>
  </si>
  <si>
    <t>Net cash provided by discontinued operations</t>
  </si>
  <si>
    <t>Effects of exchange rate changes on cash</t>
  </si>
  <si>
    <t>Net increase (decrease) in cash</t>
  </si>
  <si>
    <t>Cash at beginning of year</t>
  </si>
  <si>
    <t>Cash at end of year</t>
  </si>
  <si>
    <t>Supplemental disclosure of cash flow information:</t>
  </si>
  <si>
    <t>Cash paid for income taxes</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 Consolidation Nature of Operations Use of Estimates Translation of Foreign Currencies loss 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5 is adequate. However, actual write-offs might exceed the recorded allowance. Refer to Note 5. Marketable Securities — Property and Equipment Classification Useful life in years Machinery and equipment 3 - 5 Furniture and fixtures 5 - 7 Leasehold improvements 1 - 5 Building 39 The cost of each major class of property and equipment at December 31, 2015 and 2014 is as follows: (in thousands) 201 5 201 4 Machinery and equipment $ 2,178 $ 1,911 Furniture and fixtures 197 192 Leasehold improvements 258 258 Building 308 308 Subtotal 2,941 2,669 Accumulated depreciation (2,305 ) (2,088 ) Property and equipment, net $ 636 $ 581 Depreciation expense for continuing operations was $217,000 and $155,000 in 2015 and 2014, respectively. These expenses are included in general and administrative expenses or, for assets associated with our processing data centers, are included in cost of services. Following the sale of our ChemFree subsidiary in March 2015, we no longer have any leased equipment or lease rental income. Investments Patents — Fair Value of Financial Instruments Financial instruments that potentially subject us to concentrations of credit risk consist principally of cash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 Fair Value Measurements —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the company has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of the valuation hierarchy. The fair value of equity method and cost method investments has not been determined as it is impracticable to do so due to the fact that the investee companies are relatively small, early stage private companies for which there is no comparable valuation data available without unreasonable time and expense. 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typically three months),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covered in annual maintenance contracts, and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meet the criteria for separate accounting because the software usually requires significant modification or customization that is essential to its functionality. At present, we use the completed contract method to account for our contracts as we do not have an adequate basis on which to prepare reliable estimates of percentage-of-completion for these contracts. Moreover, there are inherent hazards with software implementations, such as changes in customer requirements or software defects, that make estimates unreliable. Accordingly, software revenue related to the license and the specified service elements (except for PCS) in the initial contract are recognized at the completion of the contract, when (i) there are no material uncertainties regarding customer acceptance, (ii) cancellation provisions, if any, have expired and (iii) there are no significant obligations remaining. We account for the PCS element contained in the initial contract based on vendor-specific objective evidence of fair value, which are annual renewal fees for such services, and PCS is recognized ratably on a straight-line basis over the period specified in the contract. Upon renewal of the PCS contract by the customer, we recognize revenues ratably on a straight-line basis over the period specified in the PCS contract. All of our software customers purchase software maintenance and support contracts and renew such contracts annually.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For contracts for licensed software which include an initial fee plus recurring monthly fees for software usage, maintenance and support, we recognize the total fees ratably on a straight line basis over the estimated life of the contract as product revenue since there is no Vendor Specific Objective Evidence (VSOE) for the maintenance and support services. For processing services which include an initial fee plus recurring monthly fees for services, we recognize the initial fees ratably on a straight line basis over the estimated life of the contract as services revenue. Revenue is recorded net of applicable sales tax. Deferred Revenue — Cost of Revenue Software Development Expense Warranty Costs Legal Expense Research and Development Stock Based Compensation In the years ended December 31, 2015 and 2014, a total of 12,000 and 16,000 options, respectively, were granted pursuant to the 2011 Non-employee Directors Stock Option Plan. The fair value of each option granted in 2015 and 2014 has been estimated as of the date of grant using the Black-Scholes option pricing model with the following weighted average assumptions: Year ended December 31, 201 5 2 014 Risk free interest rate 2.7 % 2.5 % Expected life of option in years 10 10 Expected dividend yield rate 0 % 0 % Expected volatility 66 % 73 % Under these assumptions, the weighted average fair value of options granted in 2015 and 2014 was $2.10 and $1.06 per share, respectively. The fair value of the grants is being amortized over the vesting period for the options. All of the company’s stock-based compensation expense relates to stock options. The total remaining unrecognized compensation cost at December 31, 2015 related to unvested options amounted to $23,000 and is expected to be recognized over 2016 and 2017. Income Taxes — We follow the provisions of Financial Accounting Standards Board accounting guidance on accounting for uncertain tax positions. Accordingly, assets and liabilities are recognized for a tax position, based solely on its technical merits that is believed to be more likely than not to be fully sustainable upon examination. Accrued interest relating to uncertain tax positions is recorded as a component of interest expense and penalties related to uncertain tax positions are recorded as a component of general and administrative expense. Comprehensive Income (Loss) Reclassifications — Recent Accounting Pronouncements —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t>
  </si>
  <si>
    <t>Note 2 - Discontinued Operations</t>
  </si>
  <si>
    <t>Disposal Groups, Including Discontinued Operations, Disclosure [Text Block]</t>
  </si>
  <si>
    <t xml:space="preserve"> 2. DISCONTINUED OPERATIONS On March 31, 2015, we and CRC Industries, Inc., a Pennsylvania corporation (“CRC”), entered into a Stock Purchase Agreement (the “Stock Purchase Agreement”) whereby we sold all of the issued and outstanding stock of our wholly owned subsidiary, ChemFree Corporation (“ChemFree”), to CRC (the “ChemFree Sale”). The purchase price for the all-cash sale was $21,600,000, subject to customary post-closing adjustments, including a working capital adjustment. The company retained all net cash of ChemFree as of the closing date. In the quarter ended March 31, 2015, the company recorded a gain on the sale of ChemFree of $18,746,000 and has retroactively classified the ChemFree operations as discontinued operations in all periods presented. Following the closing of the sale, the company recorded a net of $56,000 in post-closing adjustments primarily to reduce our estimated tax liability, resulting in a gain on the sale of $18,802,000 in the year ended December 31, 2015. The company is applying operating loss and capital loss carryforwards against the gain on sale and expects to incur an alternative minimum tax liability of approximately $120,000 on the transaction, which amount is included in liabilities of discontinued operations as of December 31, 2015. At the closing, a total of $3,300,000 of the purchase price was placed in escrow for purposes of securing our obligations to indemnify CRC and to refund a portion of the purchase price if ChemFree’s actual working capital amount on the closing date is less than the agreed upon target set forth in the Stock Purchase Agreement. In the quarter ended September 30, 2015, $880,000 of the escrow amount, net of the final working capital adjustment of $220,000 was released to the company. The remaining escrow balance of $2,200,000, which will remain in escrow until September 30, 2016, is shown as Restricted Cash as of December 31, 2015. The following condensed financial information is provided for the ChemFree discontinued operations for the periods shown: Year ended December 31 (in thousands) 2015 2014 Net sales $ 2,902 $ 10,398 Operating income 197 2,021 Net income before income taxes 6 1,146 Income taxes 9 35 Net income (loss) from discontinued operations $ (3 ) $ 1,111 Following are the major components of the assets and liabilities of discontinued operations presented separately on the balance sheet: As of December 31, (in thousands) 2015 2014 Major classes of assets included as part of discontinued operations: Accounts receivable $ -- $ 1,276 Inventories -- 1,042 Property, plant &amp; equipment -- 488 Other assets -- 206 Total assets of discontinued operations $ -- $ 3,012 Major classes of liabilities included as part of discontinued operations: Accounts payable $ -- $ 190 Accrued payroll -- 152 Other current liabilities 120 284 Other liabilities -- 212 Total liabilities of discontinued operations $ 120 $ 838 </t>
  </si>
  <si>
    <t>Note 3 - Option Agreement</t>
  </si>
  <si>
    <t>Other Income and Other Expense Disclosure [Text Block]</t>
  </si>
  <si>
    <t xml:space="preserve"> 3. OPTION AGREEMENT On March 20, 2012, Intelligent Systems Corporation entered into an Option Agreement (the “Option Agreement”) with Central National Bank, a national banking association (“CNB”). The Option Agreement grants to CNB the option to acquire from ISC the number of shares of stock in the company’s CoreCard Software subsidiary equal to five percent (5%) of ISC’s equity ownership in CoreCard. Currently, ISC owns approximately 96% on a fully diluted basis of the equity of CoreCard. The number of shares covered by the option may be increased, up to ten percent (10%), based on achievement of certain volumes of prepaid cards issued by CNB and processed by CoreCard, as defined in the Option Agreement. The option has an exercise price of one million dollars for each five percent (5%) of ISC’s interest in CoreCard, expires on December 31, 2017 and can be exercised at any time before it expires. Further, at any time between September 30, 2014 and June 30, 2017, subject to certain earlier termination provisions, CNB may elect to require ISC to repurchase the option at a purchase price equal to the fair market value of the option less one million dollars. As of December 31, 2015, CNB has not requested that ISC repurchase the option. We entered into the Option Agreement in recognition of CNB’s cooperation and contribution to building CoreCard’s card processing business. During the year ended December 31, 2012, we recorded an expense of $18,000 in the marketing category and carry a long-term liability of $18,000 at December 31, 2015 and 2014 to recognize the financial impact of the Option Agreement. </t>
  </si>
  <si>
    <t>Note 4 - Investments</t>
  </si>
  <si>
    <t>Equity Method Investments and Joint Ventures Disclosure [Text Block]</t>
  </si>
  <si>
    <t xml:space="preserve"> 4. INVESTMENTS At December 31, 2015 and 2014, our ownership interest in NKD Enterprises, LLC was 25.5%. We account for our investment by the equity method of accounting. The carrying value of NKD Enterprises, LLC is included in long-term investments. In December 2015, we recorded an impairment charge of $792,000 to reduce the carrying value of our investment in NKD Enterprises, LLC to management’s estimate of net realizable value. Carrying Value At December 31, (in thousands) 201 5 201 4 NKD Enterprises, LLC $ 107 $ 913 The following table presents the unaudited summarized financial information for NKD Enterprises, LLC for the respective time periods: As of and for the year ended December 31 , (in thousands) 201 5 201 4 Revenues $ 1,878 $ 1,782 Operating loss (58 ) (2 ) Net loss (58 ) (2 ) As of and for the year ended December 31, (in thousands) 201 5 201 4 Current assets $ 133 $ 260 Non-current assets 3,004 3,004 Current liabilities 260 328 Stockholders’ equity 2,877 2,936 On December 23, 2015, one of our investee companies in which we held a small equity stake, Lancope Inc., was sold to Cisco, Inc. We recognized a gain of $2,034,000 against our carrying value of $214,000 in the fourth quarter of 2015. Cash from the sale of $2,248,000 (which is included in “Other Current Assets” at December 31, 2015) was received in early January 2016. A portion of the sale proceeds is being held in escrow for eighteen months for claims that the buyer may assert against Lancope, Inc. Our portion of the escrow may be as much as $390,000; however, as there is presently no way to estimate how much, if any, of the escrow will be released to us, we have not included any provision for the receipt of any escrow funds in our current financial statements. </t>
  </si>
  <si>
    <t>Note 5 - Accounts Receivable and Customer Concentrations</t>
  </si>
  <si>
    <t>Loans, Notes, Trade and Other Receivables Disclosure [Text Block]</t>
  </si>
  <si>
    <t xml:space="preserve"> 5. ACCOUNTS RECEIVABLE and customer concentrations At both December 31, 2015 and 2014, our allowance for doubtful accounts amounted to $0. Net charges against the allowance for doubtful accounts were $0 in both 2015 and 2014. The following table indicates the percentage of consolidated revenue from continuing operations and year-end accounts receivable represented by each customer that represented more than 10 percent of consolidated revenue from continuing operations or year-end accounts receivable. Revenue Accounts Receivable 2015 2014 2015 2014 Customer A 22.5 % 24.7 % 23.6 % 37.1 % Customer B 18.7 % 12.7 % 6.4 % -- Customer C 2.0 % -- 28.9 % -- Customer D 3.9 % 6.2 % 11.6 % 15.4 %</t>
  </si>
  <si>
    <t>Note 6 - Short-term Borrowings</t>
  </si>
  <si>
    <t>Debt Disclosure [Text Block]</t>
  </si>
  <si>
    <t xml:space="preserve"> 6. SHORT-TERM BORROWINGS Terms and borrowings under our primary credit facility are summarized as follows: Year ended December 31, 2015 2014 Maximum outstanding (month-end) $ -- $ -- Outstanding at year-end -- -- Interest rate at year-end 6.0 % 6.0 % Average interest rate 6.0 % 6.0 % We established a working capital credit facility with a bank in October 2003 and have renewed the line periodically with the most recent renewal on June 27, 2014. The revolving line of credit bears interest at the higher of prime rate plus one and one half percent or 6.0%, is secured by all of our assets and those of our principal subsidiaries, is guaranteed by our subsidiaries, and expires June 30, 2016. We may borrow an aggregate of 80 percent of qualified accounts receivable of our consolidated subsidiaries plus 10 percent of inventory, up to a maximum of $1,250,000. At December 31, 2015, our borrowing base calculation resulted in availability of $518,000 under the line, of which we had drawn down zero. The terms of the loan contain typical covenants not to sell or transfer material assets, to create liens against assets, to merge with another entity, to change corporate structure or the nature of our business, to declare or pay dividends, or to redeem shares of common stock. The loan agreement also contains covenants not to change the Chief Executive Officer and Chief Financial Officer of the Company or to make loans to or invest in new minority-owned companies, without first obtaining the consent of the financial institution in each case. </t>
  </si>
  <si>
    <t>Note 7 - Income Taxes</t>
  </si>
  <si>
    <t>Income Tax Disclosure [Text Block]</t>
  </si>
  <si>
    <t xml:space="preserve"> 7. INCOME TAXES The income tax provision from continuing operations consists of the following: Year ended December 31, (in thousands) 201 5 201 4 Current $ 3 $ 18 Total $ 3 $ 18 Following is a reconciliation of estimated income taxes at the statutory rate from continuing operations to estimated tax expense (benefit) as reported: Year ended December 31, 201 5 201 4 Statutory rate 35 % 35 % Change in valuation allowance (35 %) (34 %) Effective rate 0 % 1 % Net deferred tax assets consist of the following at December 31: (in thousands) 201 5 201 4 Deferred tax assets: Federal, state and foreign loss carryforwards $ 1,850 $ 3,862 Capital loss carryforward -- 3,570 Deferred revenue 68 71 Federal and state tax credits 653 520 Other (79 ) 503 Total deferred tax asset 2,492 8,526 Less valuation allowance (2,492 ) (8,526 ) Net deferred tax asset $ -- $ -- Federal and state tax credits of $653,000 included in the above table expire at various dates between 2024 and 2035. We had a deferred tax asset of approximately $2.5 million and $8.5 million at December 31, 2015 and December 31, 2014, respectively. The deferred tax asset has been offset by a valuation allowance in 2015 and 2014 of $2.5 million and $8.5 million, respectively, because the company believes that it is more likely than not that the amount will not be realized. No deferred taxes have been provided on temporary differences related to investments in foreign subsidiaries because these investments are considered to be permanent. As of December 31, the following net operating loss carryforwards, if unused as offsets to future taxable income, will expire during the following years: (in thousands) 201 5 201 4 2021 $ 689 $ 689 2022 849 849 2030 4 4 2031 298 298 Thereafter 3,445 9,196 Total $ 5,285 $ 11,036 Of the net operating losses detailed above, $1.5 million are related to net operating losses that CoreCard incurred prior to its acquisition by the company. These net operating losses are subject to Separate Return Limitation Year rules. These net operating loss carryforwards will begin to expire in years 2021 through 2022. We have recognized tax benefits from all tax positions we have taken, and there has been no adjustment to any carry forwards (net operating loss or research and development credits) in the past two years. There were no unrecognized tax benefits as of December 31, 2015 and 2014.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We file a consolidated U.S. federal income tax return for all subsidiaries in which our ownership equals or exceeds 80%, as well as individual subsidiary returns in various states and foreign jurisdictions.</t>
  </si>
  <si>
    <t>Note 8 - Commitments and Contingencies</t>
  </si>
  <si>
    <t>Legal Matters and Contingencies [Text Block]</t>
  </si>
  <si>
    <t xml:space="preserve"> 8. COMMITMENTS AND CONTINGENCIES Leases – Year ended December 31, (in thousands) 2016 $ 351 2017 257 2018 64 Total minimum lease payments $ 672 The above future minimum lease payments include $484,000 payable to a related party. See Note 11 for further discussion. Rental expense for leased facilities related to continuing operations amounted to $416,000 and $468,000 in the years ended December 31, 2015 and 2014, respectively. Legal Matter s – </t>
  </si>
  <si>
    <t>Note 9 - Post-retirement Benefits</t>
  </si>
  <si>
    <t>Pension and Other Postretirement Benefits Disclosure [Text Block]</t>
  </si>
  <si>
    <t xml:space="preserve"> 9. POST-RETIREMENT BENEFITS Effective January 1, 1992, we adopted the Outside Directors’ Retirement Plan which provides that each non-employee director, upon resignation from the Board of Directors after reaching the age of 65, will receive a cash payment equal to $5,000 for each full year of service as a director of the Company (and its predecessors and successors) up to $50,000. The plan was terminated in 2011. At December 31, 2015 and 2014, we have accrued $59,000 and $125,000, which is included in other current liabilities in the Consolidated Balance Sheets, for future payments that were earned under the plan before it was terminated. </t>
  </si>
  <si>
    <t>Note 10 - Defined Contribution Plans</t>
  </si>
  <si>
    <t>Compensation and Employee Benefit Plans [Text Block]</t>
  </si>
  <si>
    <t xml:space="preserve"> 10. DEFINED CONTRIBUTION PLANS We maintain a 401(k) defined contribution plan covering all U.S. employees. Our matching contributions, net of forfeitures, under the plan, which are optional and based on the level of individual participant’s contributions, amounted to $36,000 and $40,000 in 2015 and 2014, respectively.</t>
  </si>
  <si>
    <t>Note 11 - Related Party Transaction</t>
  </si>
  <si>
    <t>Related Party Transactions Disclosure [Text Block]</t>
  </si>
  <si>
    <t xml:space="preserve"> 11. RELATED PARTY TRANSACTION The lease on our headquarters and primary facility in Norcross, Georgia is held by ISC Properties, LLC, an entity controlled by our Chairman and Chief Executive Officer, J. Leland Strange. Mr. Strange holds a 100% ownership interest in ISC Properties, LLC. We paid rent of $275,000 and $468,000 to ISC Properties, LLC in the years ended December 31, 2015 and 2014, respectively. We have determined that ISC Properties, LLC is not a variable interest entity. </t>
  </si>
  <si>
    <t>Note 12 - Stockholders' Equity</t>
  </si>
  <si>
    <t>Stockholders' Equity Note Disclosure [Text Block]</t>
  </si>
  <si>
    <t xml:space="preserve"> 12. STOCKHOLDERS’ EQUITY We have authorized 20,000,000 shares of common stock, $0.01 par value per share and 2,000,000 shares of special stock, of which none is outstanding. On April 22, 2015, we commenced a modified “Dutch” auction style tender offer to purchase for cash shares of our common stock for an aggregate purchase price of no more than $5 million. The tender offer expired May 19, 2015. We accepted for tender 230,729 shares of common stock at a purchase price per share of $3.00 for an aggregate purchase price of $692,000. Shares repurchased were cancelled, resulting in a decline in the number of outstanding shares at December 31, 2015 as compared to December 31, 2014. </t>
  </si>
  <si>
    <t>Note 13 - Stock Option Plans</t>
  </si>
  <si>
    <t>Disclosure of Compensation Related Costs, Share-based Payments [Text Block]</t>
  </si>
  <si>
    <t xml:space="preserve"> 13. STOCK OPTION PLANS We instituted the 2003 Incentive Stock Plan (the “2003 Plan”) in March 2003. The 2003 Plan authorized the issuance of up to 450,000 options to purchase shares of common stock to officers and key employees, with vesting of such options occurring equally over a 3-year time period. In 2013, the 2003 Plan expired with 197,500 options ungranted. In June 2015, shareholders approved the 2015 Incentive Stock Plan (the “2015 Plan”) which authorizes the issuance of up to 750,000 options to purchase shares of common stock to employees and key consultant and advisors. There have been no grants under the 2015 Plan. In August 2000, we instituted a Non-Employee Directors’ Stock Option Plan (the “Directors Plan”) that authorized the issuance of up to 200,000 shares of common stock to non-employee directors. Upon adoption of the Directors Plan, each non-employee director was granted an option to acquire 5,000 shares. At each Annual Meeting, each director receives a grant of 4,000 options, which vest in 50% increments on the first and second anniversary. The Directors Plan expired in 2011, with 60,000 options ungranted. The shareholders approved a new plan, the 2011 Non-Employee Directors Stock Plan (the “2011 Directors Plan”), in May 2011, with essentially the same terms and conditions as the Directors Plan. Stock options under all plans are granted at an exercise price equal to fair value on the date of grant and vest over 2-3 years. As of December 31, 2015, a total of 1,243,500 options under all plans have been granted, 728,320 have been exercised, 240,680 have been cancelled, 254,500 are fully vested and exercisable and 20,000 are not vested. All options expire ten years from their respective dates of grant. As of December 31, 2015, there was $23,000 unrecognized compensation cost related to stock options granted under the plans, which is expected to be a recognized over a weighted-average period of 1.5 years. Stock option activity during the years ended December 31, 2015 and 2014 was as follows: 201 5 201 4 Options outstanding at January 1 274,500 270,500 Options cancelled (8,000 ) (12,000 ) Options exercised (4,000 ) -- Options granted 12,000 16,000 Options outstanding at December 31 274,500 274,500 Options available for grant at December 31 876,000 138,000 Options exercisable at December 31 254,500 250,000 Exercise price ranges per share: Granted $ 2.97 $ 1.35 Exercised $ 2.08 -- Outstanding $0.69 - $3.84 $0.69 - $3.84 Weighted average exercise price per share: Granted $ 2.97 $ 1.35 Exercised $ 2.08 -- Outstanding at December 31 $ 1.76 $ 1.72 Exercisable at December 31 $ 1.72 $ 1.76 The following tables summarize information about the stock options outstanding under the company’s option plans as of December 31, 2015. Options Outstanding: Range of Number Wgt. Avg. Contractual Wgt. Avg. Aggregate $ 0.69 - $2.08 238,500 5.7 $ 1.52 $ 356,145 $ 2.97 - $3.84 36,000 4.4 $ 3.37 $ 54,960 $ 0.69 - $3.84 274,500 5.5 $ 1.76 $ 411,105 Options Exercisable: Range of Number Wgt. Avg. Contractual Wgt. Avg. Aggregate $ 0.69 - $2.08 230,500 5.6 $ 1.53 $ 337,985 $ 2.97 - $3.84 24,000 1.9 $ 3.57 $ 54,960 $ 0.69 - $3.84 254,500 5.3 $ 1.72 $ 392,945 Aggregate intrinsic value represents the total pre-tax intrinsic value (the difference between the company’s closing stock price on the last trading day of the year ended December 31, 2015 and the exercise price, multiplied by the number of in-the-money options) that would have been received by the option holders had all option holders exercised their options on December 31, 2015. The amount of aggregate intrinsic value will change based on the fair value of the company’s common stock.</t>
  </si>
  <si>
    <t>Note 14 - Foreign Revenues and Operations</t>
  </si>
  <si>
    <t>Additional Financial Information Disclosure [Text Block]</t>
  </si>
  <si>
    <t xml:space="preserve"> 14. FOREIGN Revenues AND OPERATIONS Foreign revenues are based on the location of the customer. Revenues from customers associated with continuing operations by geographic areas for the years ended December 31, 2015 and 2014 are as follows: Year ended December 31, (in thousands) 201 5 201 4 Foreign Countries: European Union $ 128 $ 51 Other 4 15 Subtotal 132 66 United States 4,650 4,121 Total $ 4,782 $ 4,187 In 2003, we established a subsidiary of CoreCard Software in Romania for software development and testing activities. In 2006, we established a subsidiary in India for additional software development and testing activities as well as support for processing operations. With the exception of a facility in India which was acquired in 2007 to house our India-based employees and which had a net book value of $191,000 and $199,000 at December 31, 2015 and 2014, respectively, substantially all long-lived assets are in the United States. At December 31, 2015 and 2014, continuing operations of foreign subsidiaries had assets of $501,000 and $557,000, respectively, and total liabilities of $435,000 and $351,000, respectively. The majority of these assets and liabilities are in India. There are no currency exchange restrictions related to our foreign subsidiaries that would affect our financial position or results of operations. Refer to Note 1 for a discussion regarding how we account for translation of non-U.S. currency amounts.</t>
  </si>
  <si>
    <t>Note 15 - Industry Segments</t>
  </si>
  <si>
    <t>Segment Reporting Disclosure [Text Block]</t>
  </si>
  <si>
    <t xml:space="preserve"> 15. INDUSTRY SEGMENTS Following the sale of our ChemFree subsidiary, management considers our remaining subsidiaries, consisting of CoreCard and its affiliate companies, to be one operating segment. Historically, we have described this industry segment as Information Technology Products and Services but as our company and the financial software and services industries have evolved, we now consider the financial transaction solutions and services (“FinTech”) industry segment to be more appropriate. </t>
  </si>
  <si>
    <t>Note 16 - Net Income (Loss) Per Share</t>
  </si>
  <si>
    <t>Earnings Per Share [Text Block]</t>
  </si>
  <si>
    <t xml:space="preserve"> 16. Net INCOME (Loss) PER SHARE Basic net income (loss) per share is computed by dividing net income (loss) attributable to Intelligent Systems Corporation (numerator) by the weighted average number of common shares outstanding (denominator) during the period and excludes the dilutive effect of stock options. Diluted income (loss) per share gives effect to all dilutive potential common shares outstanding during a period. In computing diluted income per share, the average stock price for the period is used in determining the number of shares assumed to be reacquired under the treasury stock method for the hypothetical exercise of stock options. The following tables represent required disclosure of the reconciliation of the income (loss) and the shares used in the basic and diluted income (loss) per share computation: Year ended December 31, (in thousands, except per share data) 201 5 2014 Basic Net income (loss) attributable to Intelligent Systems Corporation $ 18,020 $ (76 ) Weighted average common shares outstanding 8,807 8,958 Net income (loss) per share $ 2.05 $ (0.01 ) Diluted Net income (loss) attributable to Intelligent Systems Corporation $ 18,020 $ (76 ) Weighted average common shares outstanding 8,807 8,958 Effect of dilutive potential common shares: stock options 105 -- Total 8,912 8,958 Net income (loss) per share $ 2.02 $ (0.01 ) At December 31, 2015, there were 105,000 dilutive stock options exercisable. </t>
  </si>
  <si>
    <t>Note 17 - Subsequent Events</t>
  </si>
  <si>
    <t>Subsequent Events [Text Block]</t>
  </si>
  <si>
    <t xml:space="preserve"> 17. Subsequent events On February 8, 2016, we paid a special cash dividend of $0.35 per share to shareholders of record on January 29, 2016. The company has not in the past paid regular dividends and does not expect to do so in the foreseeable future. We are not aware of any other significant events that occurred subsequent to the balance sheet date but prior to the filing of this report that would have a material impact on our Consolidated Financial Statements. </t>
  </si>
  <si>
    <t>Significant Accounting Policies (Policies)</t>
  </si>
  <si>
    <t>Accounting Policies [Abstract]</t>
  </si>
  <si>
    <t>Consolidation, Policy [Policy Text Block]</t>
  </si>
  <si>
    <t>Consolidation</t>
  </si>
  <si>
    <t>Use of Estimates, Policy [Policy Text Block]</t>
  </si>
  <si>
    <t>Use of Estimates</t>
  </si>
  <si>
    <t>Foreign Currency Transactions and Translations Policy [Policy Text Block]</t>
  </si>
  <si>
    <t>Translation of Foreign Currencies loss</t>
  </si>
  <si>
    <t>Receivables, Policy [Policy Text Block]</t>
  </si>
  <si>
    <t xml:space="preserve">Accounts Receivable and Allowance for Doubtful Accounts Senior management reviews accounts receivable on a regular basis to determine if any receivables will potentially be uncollectible. We include any accounts receivable balances that are estimated to be uncollectible in our overall allowance for doubtful accounts. After all attempts to collect a receivable have failed, the receivable is written off against the allowance. Based on the information available to us, we believe our allowance for doubtful accounts as of December 31, 2015 is adequate. However, actual write-offs might exceed the recorded allowance. Refer to Note 5. </t>
  </si>
  <si>
    <t>Marketable Securities, Policy [Policy Text Block]</t>
  </si>
  <si>
    <t xml:space="preserve">Marketable Securities — </t>
  </si>
  <si>
    <t>Property, Plant and Equipment, Policy [Policy Text Block]</t>
  </si>
  <si>
    <t xml:space="preserve">Property and Equipment Classification Useful life in years Machinery and equipment 3 - 5 Furniture and fixtures 5 - 7 Leasehold improvements 1 - 5 Building 39 The cost of each major class of property and equipment at December 31, 2015 and 2014 is as follows: (in thousands) 201 5 201 4 Machinery and equipment $ 2,178 $ 1,911 Furniture and fixtures 197 192 Leasehold improvements 258 258 Building 308 308 Subtotal 2,941 2,669 Accumulated depreciation (2,305 ) (2,088 ) Property and equipment, net $ 636 $ 581 Depreciation expense for continuing operations was $217,000 and $155,000 in 2015 and 2014, respectively. These expenses are included in general and administrative expenses or, for assets associated with our processing data centers, are included in cost of services. Following the sale of our ChemFree subsidiary in March 2015, we no longer have any leased equipment or lease rental income. </t>
  </si>
  <si>
    <t>Investment, Policy [Policy Text Block]</t>
  </si>
  <si>
    <t>Intangible Assets, Finite-Lived, Policy [Policy Text Block]</t>
  </si>
  <si>
    <t xml:space="preserve">Patents — </t>
  </si>
  <si>
    <t>Fair Value of Financial Instruments, Policy [Policy Text Block]</t>
  </si>
  <si>
    <t>Fair Value of Financial Instruments Financial instruments that potentially subject us to concentrations of credit risk consist principally of cash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A concentration of credit risk may exist with respect to trade receivables, as a substantial portion of our customers are concentrated in the financial services industry. We perform ongoing credit evaluations of customers worldwide and do not require collateral from our customers. Historically, we have not experienced significant losses related to receivables from individual customers or groups of customers in any particular industry or geographic area.</t>
  </si>
  <si>
    <t>Fair Value Measurement, Policy [Policy Text Block]</t>
  </si>
  <si>
    <t xml:space="preserve">Fair Value Measurements — 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he hierarchy is measured in three levels based on the reliability of inputs: • Level 1 Valuations based on quoted prices in active markets for identical assets or liabilities that the company has the ability to access. Valuation adjustments and block discounts are not applied to Level 1 instruments. • Level 2 Valuations based on quoted prices in less active, dealer or broker markets. Fair values are primarily obtained from third party pricing services for identical or comparable assets or liabilities. • Level 3 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vailable-for-sale investments are classified within level 1 of the valuation hierarchy. The fair value of equity method and cost method investments has not been determined as it is impracticable to do so due to the fact that the investee companies are relatively small, early stage private companies for which there is no comparable valuation data available without unreasonable time and expense. </t>
  </si>
  <si>
    <t>Revenue Recognition, Policy [Policy Text Block]</t>
  </si>
  <si>
    <t>Revenue Recognition Our software license arrangements generally fall into one of the following four categories: ? an initial contract with the customer to license certain software modules, to provide services to get the customer live on the software (such as training and customization) and to provide post contract support (“PCS”) for a specified period of time thereafter (typically three months), ? purchase of additional licenses for new modules or for tier upgrades for a higher volume of licensed accounts after the initial contract, ? other optional standalone contracts, usually performed after the customer is live on the software, for services such as new interfaces or custom features requested by the customer, additional training and problem resolution not covered in annual maintenance contracts, and ? contracts for certain licensed software products that involve an initial fee plus recurring monthly fees during the contract life. We review each contract to determine if multiple elements exist. As such, only arrangements under the initial contract described above contain multiple elements. Our revenue recognition policies for each of the situations described above are discussed below. Presently, our initial software contracts do not meet the criteria for separate accounting because the software usually requires significant modification or customization that is essential to its functionality. At present, we use the completed contract method to account for our contracts as we do not have an adequate basis on which to prepare reliable estimates of percentage-of-completion for these contracts. Moreover, there are inherent hazards with software implementations, such as changes in customer requirements or software defects, that make estimates unreliable. Accordingly, software revenue related to the license and the specified service elements (except for PCS) in the initial contract are recognized at the completion of the contract, when (i) there are no material uncertainties regarding customer acceptance, (ii) cancellation provisions, if any, have expired and (iii) there are no significant obligations remaining. We account for the PCS element contained in the initial contract based on vendor-specific objective evidence of fair value, which are annual renewal fees for such services, and PCS is recognized ratably on a straight-line basis over the period specified in the contract. Upon renewal of the PCS contract by the customer, we recognize revenues ratably on a straight-line basis over the period specified in the PCS contract. All of our software customers purchase software maintenance and support contracts and renew such contracts annually. Purchases of additional licenses for tier upgrades or additional modules are generally recognized as license revenue in the period in which the purchase is made for perpetual licenses or ratably over the remaining contract term for non-perpetual licenses. Services provided under standalone contracts that are optional to the customer and are outside of the scope of the initial contract are single element services contracts. These standalone services contracts are not essential to the functionality of the software contained in the initial contract and generally do not include acceptance clauses or refund rights as may be included in the initial software contracts, as described above. Revenues from these services contracts, which are generally performed within a relatively short period of time, are recognized when the services are complete. For contracts for licensed software which include an initial fee plus recurring monthly fees for software usage, maintenance and support, we recognize the total fees ratably on a straight line basis over the estimated life of the contract as product revenue since there is no Vendor Specific Objective Evidence (VSOE) for the maintenance and support services. For processing services which include an initial fee plus recurring monthly fees for services, we recognize the initial fees ratably on a straight line basis over the estimated life of the contract as services revenue. Revenue is recorded net of applicable sales tax.</t>
  </si>
  <si>
    <t>Revenue Recognition, Deferred Revenue [Policy Text Block]</t>
  </si>
  <si>
    <t xml:space="preserve">Deferred Revenue — </t>
  </si>
  <si>
    <t>Cost of Sales, Policy [Policy Text Block]</t>
  </si>
  <si>
    <t xml:space="preserve">Cost of Revenue </t>
  </si>
  <si>
    <t>Research, Development, and Computer Software, Policy [Policy Text Block]</t>
  </si>
  <si>
    <t xml:space="preserve">Software Development Expense </t>
  </si>
  <si>
    <t>Standard Product Warranty, Policy [Policy Text Block]</t>
  </si>
  <si>
    <t>Warranty Costs</t>
  </si>
  <si>
    <t>Legal Costs, Policy [Policy Text Block]</t>
  </si>
  <si>
    <t xml:space="preserve">Legal Expense </t>
  </si>
  <si>
    <t>Research and Development Expense, Policy [Policy Text Block]</t>
  </si>
  <si>
    <t>Research and Development</t>
  </si>
  <si>
    <t>Share-based Compensation, Option and Incentive Plans Policy [Policy Text Block]</t>
  </si>
  <si>
    <t>Stock Based Compensation In the years ended December 31, 2015 and 2014, a total of 12,000 and 16,000 options, respectively, were granted pursuant to the 2011 Non-employee Directors Stock Option Plan. The fair value of each option granted in 2015 and 2014 has been estimated as of the date of grant using the Black-Scholes option pricing model with the following weighted average assumptions: Year ended December 31, 201 5 2 014 Risk free interest rate 2.7 % 2.5 % Expected life of option in years 10 10 Expected dividend yield rate 0 % 0 % Expected volatility 66 % 73 % Under these assumptions, the weighted average fair value of options granted in 2015 and 2014 was $2.10 and $1.06 per share, respectively. The fair value of the grants is being amortized over the vesting period for the options. All of the company’s stock-based compensation expense relates to stock options. The total remaining unrecognized compensation cost at December 31, 2015 related to unvested options amounted to $23,000 and is expected to be recognized over 2016 and 2017.</t>
  </si>
  <si>
    <t>Income Tax, Policy [Policy Text Block]</t>
  </si>
  <si>
    <t>Income Taxes — We follow the provisions of Financial Accounting Standards Board accounting guidance on accounting for uncertain tax positions. Accordingly, assets and liabilities are recognized for a tax position, based solely on its technical merits that is believed to be more likely than not to be fully sustainable upon examination. Accrued interest relating to uncertain tax positions is recorded as a component of interest expense and penalties related to uncertain tax positions are recorded as a component of general and administrative expense.</t>
  </si>
  <si>
    <t>Comprehensive Income, Policy [Policy Text Block]</t>
  </si>
  <si>
    <t>Comprehensive Income (Loss)</t>
  </si>
  <si>
    <t>Reclassification, Policy [Policy Text Block]</t>
  </si>
  <si>
    <t xml:space="preserve">Reclassifications — </t>
  </si>
  <si>
    <t>New Accounting Pronouncements, Policy [Policy Text Block]</t>
  </si>
  <si>
    <t>Recent Accounting Pronouncements — In January 2015, the FASB issued ASU 2015-01, Income Statement - Extraordinary and Unusual Items (Subtopic 225-20) - Simplifying Income Statement Presentation by Eliminating the Concepts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fiscal years, and interim periods within those fiscal years, beginning after December 15, 2015 and is not expected to have a material effect on our operating results or financial condition. In January 2016, the FASB issued ASU 2016-01, Financial Instruments – Overall (Subtopic 825-10).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certain disclosure requirements. The amendments in this Update are effective for fiscal years beginning after December 15, 2017, including interim periods within those fiscal years. We are currently evaluating the impact of this new accounting guidance on our consolidated financial statements.</t>
  </si>
  <si>
    <t>Note 1 - Organization and Summary of Significant Accounting Policies (Tables)</t>
  </si>
  <si>
    <t>Components [Member]</t>
  </si>
  <si>
    <t>Notes Tables</t>
  </si>
  <si>
    <t>Property, Plant and Equipment [Table Text Block]</t>
  </si>
  <si>
    <t xml:space="preserve"> (in thousands) 201 5 201 4 Machinery and equipment $ 2,178 $ 1,911 Furniture and fixtures 197 192 Leasehold improvements 258 258 Building 308 308 Subtotal 2,941 2,669 Accumulated depreciation (2,305 ) (2,088 ) Property and equipment, net $ 636 $ 581 </t>
  </si>
  <si>
    <t>Useful Lives [Member]</t>
  </si>
  <si>
    <t xml:space="preserve"> Classification Useful life in years Machinery and equipment 3 - 5 Furniture and fixtures 5 - 7 Leasehold improvements 1 - 5 Building 39 </t>
  </si>
  <si>
    <t>Schedule of Share-based Payment Award, Stock Options, Valuation Assumptions [Table Text Block]</t>
  </si>
  <si>
    <t xml:space="preserve"> Year ended December 31, 201 5 2 014 Risk free interest rate 2.7 % 2.5 % Expected life of option in years 10 10 Expected dividend yield rate 0 % 0 % Expected volatility 66 % 73 %</t>
  </si>
  <si>
    <t>Note 2 - Discontinued Operations (Tables)</t>
  </si>
  <si>
    <t>Balance Sheet Disclosure [Member]</t>
  </si>
  <si>
    <t>Disposal Groups, Including Discontinued Operations [Table Text Block]</t>
  </si>
  <si>
    <t xml:space="preserve"> As of December 31, (in thousands) 2015 2014 Major classes of assets included as part of discontinued operations: Accounts receivable $ -- $ 1,276 Inventories -- 1,042 Property, plant &amp; equipment -- 488 Other assets -- 206 Total assets of discontinued operations $ -- $ 3,012 Major classes of liabilities included as part of discontinued operations: Accounts payable $ -- $ 190 Accrued payroll -- 152 Other current liabilities 120 284 Other liabilities -- 212 Total liabilities of discontinued operations $ 120 $ 838 </t>
  </si>
  <si>
    <t>Income Statement Disclosures [Member]</t>
  </si>
  <si>
    <t xml:space="preserve"> Year ended December 31 (in thousands) 2015 2014 Net sales $ 2,902 $ 10,398 Operating income 197 2,021 Net income before income taxes 6 1,146 Income taxes 9 35 Net income (loss) from discontinued operations $ (3 ) $ 1,111 </t>
  </si>
  <si>
    <t>Note 4 - Investments (Tables)</t>
  </si>
  <si>
    <t>Equity Method Investments [Member]</t>
  </si>
  <si>
    <t>Equity Method Investments [Table Text Block]</t>
  </si>
  <si>
    <t xml:space="preserve"> Carrying Value At December 31, (in thousands) 201 5 201 4 NKD Enterprises, LLC $ 107 $ 913 </t>
  </si>
  <si>
    <t xml:space="preserve"> As of and for the year ended December 31 , (in thousands) 201 5 201 4 Revenues $ 1,878 $ 1,782 Operating loss (58 ) (2 ) Net loss (58 ) (2 ) As of and for the year ended December 31, (in thousands) 201 5 201 4 Current assets $ 133 $ 260 Non-current assets 3,004 3,004 Current liabilities 260 328 Stockholders’ equity 2,877 2,936 </t>
  </si>
  <si>
    <t>Note 5 - Accounts Receivable and Customer Concentrations (Tables)</t>
  </si>
  <si>
    <t>Schedules of Concentration of Risk, by Risk Factor [Table Text Block]</t>
  </si>
  <si>
    <t xml:space="preserve"> Revenue Accounts Receivable 2015 2014 2015 2014 Customer A 22.5 % 24.7 % 23.6 % 37.1 % Customer B 18.7 % 12.7 % 6.4 % -- Customer C 2.0 % -- 28.9 % -- Customer D 3.9 % 6.2 % 11.6 % 15.4 %</t>
  </si>
  <si>
    <t>Note 6 - Short-term Borrowings (Tables)</t>
  </si>
  <si>
    <t>Schedule of Line of Credit Facilities [Table Text Block]</t>
  </si>
  <si>
    <t xml:space="preserve"> Year ended December 31, 2015 2014 Maximum outstanding (month-end) $ -- $ -- Outstanding at year-end -- -- Interest rate at year-end 6.0 % 6.0 % Average interest rate 6.0 % 6.0 %</t>
  </si>
  <si>
    <t>Note 7 - Income Taxes (Tables)</t>
  </si>
  <si>
    <t>Schedule of Components of Income Tax Expense (Benefit) [Table Text Block]</t>
  </si>
  <si>
    <t xml:space="preserve"> Year ended December 31, (in thousands) 201 5 201 4 Current $ 3 $ 18 Total $ 3 $ 18 </t>
  </si>
  <si>
    <t>Schedule of Effective Income Tax Rate Reconciliation [Table Text Block]</t>
  </si>
  <si>
    <t xml:space="preserve"> Year ended December 31, 201 5 201 4 Statutory rate 35 % 35 % Change in valuation allowance (35 %) (34 %) Effective rate 0 % 1 %</t>
  </si>
  <si>
    <t>Schedule of Deferred Tax Assets and Liabilities [Table Text Block]</t>
  </si>
  <si>
    <t xml:space="preserve"> (in thousands) 201 5 201 4 Deferred tax assets: Federal, state and foreign loss carryforwards $ 1,850 $ 3,862 Capital loss carryforward -- 3,570 Deferred revenue 68 71 Federal and state tax credits 653 520 Other (79 ) 503 Total deferred tax asset 2,492 8,526 Less valuation allowance (2,492 ) (8,526 ) Net deferred tax asset $ -- $ -- </t>
  </si>
  <si>
    <t>Summary of Operating Loss Carryforwards [Table Text Block]</t>
  </si>
  <si>
    <t xml:space="preserve"> (in thousands) 201 5 201 4 2021 $ 689 $ 689 2022 849 849 2030 4 4 2031 298 298 Thereafter 3,445 9,196 Total $ 5,285 $ 11,036 </t>
  </si>
  <si>
    <t>Note 8 - Commitments and Contingencies (Tables)</t>
  </si>
  <si>
    <t>Schedule of Future Minimum Rental Payments for Operating Leases [Table Text Block]</t>
  </si>
  <si>
    <t xml:space="preserve"> Year ended December 31, (in thousands) 2016 $ 351 2017 257 2018 64 Total minimum lease payments $ 672 </t>
  </si>
  <si>
    <t>Note 13 - Stock Option Plans (Tables)</t>
  </si>
  <si>
    <t>Exercisable [Member]</t>
  </si>
  <si>
    <t>Schedule of Share-based Compensation, Shares Authorized under Stock Option Plans, by Exercise Price Range [Table Text Block]</t>
  </si>
  <si>
    <t xml:space="preserve"> Options Exercisable: Range of Number Wgt. Avg. Contractual Wgt. Avg. Aggregate $ 0.69 - $2.08 230,500 5.6 $ 1.53 $ 337,985 $ 2.97 - $3.84 24,000 1.9 $ 3.57 $ 54,960 $ 0.69 - $3.84 254,500 5.3 $ 1.72 $ 392,945 </t>
  </si>
  <si>
    <t>Schedule of Share-based Compensation, Stock Options, Activity [Table Text Block]</t>
  </si>
  <si>
    <t xml:space="preserve"> 201 5 201 4 Options outstanding at January 1 274,500 270,500 Options cancelled (8,000 ) (12,000 ) Options exercised (4,000 ) -- Options granted 12,000 16,000 Options outstanding at December 31 274,500 274,500 Options available for grant at December 31 876,000 138,000 Options exercisable at December 31 254,500 250,000 Exercise price ranges per share: Granted $ 2.97 $ 1.35 Exercised $ 2.08 -- Outstanding $0.69 - $3.84 $0.69 - $3.84 Weighted average exercise price per share: Granted $ 2.97 $ 1.35 Exercised $ 2.08 -- Outstanding at December 31 $ 1.76 $ 1.72 Exercisable at December 31 $ 1.72 $ 1.76 </t>
  </si>
  <si>
    <t xml:space="preserve"> Options Outstanding: Range of Number Wgt. Avg. Contractual Wgt. Avg. Aggregate $ 0.69 - $2.08 238,500 5.7 $ 1.52 $ 356,145 $ 2.97 - $3.84 36,000 4.4 $ 3.37 $ 54,960 $ 0.69 - $3.84 274,500 5.5 $ 1.76 $ 411,105 </t>
  </si>
  <si>
    <t>Note 14 - Foreign Revenues and Operations (Tables)</t>
  </si>
  <si>
    <t>Schedule of Revenue from External Customers and Long-Lived Assets, by Geographical Areas [Table Text Block]</t>
  </si>
  <si>
    <t xml:space="preserve"> Year ended December 31, (in thousands) 201 5 201 4 Foreign Countries: European Union $ 128 $ 51 Other 4 15 Subtotal 132 66 United States 4,650 4,121 Total $ 4,782 $ 4,187 </t>
  </si>
  <si>
    <t>Note 16 - Net Income (Loss) Per Share (Tables)</t>
  </si>
  <si>
    <t>Schedule of Earnings Per Share, Basic and Diluted [Table Text Block]</t>
  </si>
  <si>
    <t xml:space="preserve"> Year ended December 31, (in thousands, except per share data) 201 5 2014 Basic Net income (loss) attributable to Intelligent Systems Corporation $ 18,020 $ (76 ) Weighted average common shares outstanding 8,807 8,958 Net income (loss) per share $ 2.05 $ (0.01 ) Diluted Net income (loss) attributable to Intelligent Systems Corporation $ 18,020 $ (76 ) Weighted average common shares outstanding 8,807 8,958 Effect of dilutive potential common shares: stock options 105 -- Total 8,912 8,958 Net income (loss) per share $ 2.02 $ (0.01 )</t>
  </si>
  <si>
    <t>Note 1 - Organization and Summary of Significant Accounting Policies (Details Textual) - USD ($)</t>
  </si>
  <si>
    <t>154 Months Ended</t>
  </si>
  <si>
    <t>General and Administrative Expense [Member]</t>
  </si>
  <si>
    <t>Depreciation</t>
  </si>
  <si>
    <t>The 2011 Non-Employee Directors Stock Option Plan [Member]</t>
  </si>
  <si>
    <t>Share-based Compensation Arrangement by Share-based Payment Award, Options, Grants in Period, Gross</t>
  </si>
  <si>
    <t>Share-based Compensation Arrangement by Share-based Payment Award, Options, Grants in Period, Weighted Average Grant Date Fair Value</t>
  </si>
  <si>
    <t>Tangible Asset Impairment Charges</t>
  </si>
  <si>
    <t>Marketable Securities</t>
  </si>
  <si>
    <t>Marketable Securities, Unrealized Gain (Loss)</t>
  </si>
  <si>
    <t>Gain on Sale of Investments</t>
  </si>
  <si>
    <t>Cost-method Investments, Realized Gain (Loss), Excluding Other than Temporary Impairments</t>
  </si>
  <si>
    <t>Equity Method Investment, Other than Temporary Impairment</t>
  </si>
  <si>
    <t>Equity Method Investments</t>
  </si>
  <si>
    <t>Cost-method Investments, Other than Temporary Impairment</t>
  </si>
  <si>
    <t>Cost Method Investments</t>
  </si>
  <si>
    <t>Allocated Share-based Compensation Expense</t>
  </si>
  <si>
    <t>Employee Service Share-based Compensation, Nonvested Awards, Compensation Cost Not yet Recognized</t>
  </si>
  <si>
    <t>Note 1 - Property and Equipment - Useful Lives (Details)</t>
  </si>
  <si>
    <t>Minimum [Member] | Machinery and Equipment [Member]</t>
  </si>
  <si>
    <t>Useful life</t>
  </si>
  <si>
    <t>3 years</t>
  </si>
  <si>
    <t>Minimum [Member] | Furniture and Fixtures [Member]</t>
  </si>
  <si>
    <t>5 years</t>
  </si>
  <si>
    <t>Minimum [Member] | Leasehold Improvements [Member]</t>
  </si>
  <si>
    <t>1 year</t>
  </si>
  <si>
    <t>Maximum [Member] | Machinery and Equipment [Member]</t>
  </si>
  <si>
    <t>Maximum [Member] | Furniture and Fixtures [Member]</t>
  </si>
  <si>
    <t>7 years</t>
  </si>
  <si>
    <t>Maximum [Member] | Leasehold Improvements [Member]</t>
  </si>
  <si>
    <t>Building [Member]</t>
  </si>
  <si>
    <t>39 years</t>
  </si>
  <si>
    <t>Note 1 - Property and Equipment - Components (Details) - USD ($) $ in Thousands</t>
  </si>
  <si>
    <t>Machinery and Equipment [Member]</t>
  </si>
  <si>
    <t>Property, and equipment</t>
  </si>
  <si>
    <t>Furniture and Fixtures [Member]</t>
  </si>
  <si>
    <t>Leasehold Improvements [Member]</t>
  </si>
  <si>
    <t>Accumulated depreciation</t>
  </si>
  <si>
    <t>Property and equipment, net</t>
  </si>
  <si>
    <t>Note 1 - Stock-Based Compensation - Weighted Average Assumptions (Details)</t>
  </si>
  <si>
    <t>Risk free interest rate</t>
  </si>
  <si>
    <t>2.70%</t>
  </si>
  <si>
    <t>2.50%</t>
  </si>
  <si>
    <t>Share-based Compensation Arrangement by Share-based Payment Award, Fair Value Assumptions, Expected Term</t>
  </si>
  <si>
    <t>10 years</t>
  </si>
  <si>
    <t>Expected dividend yield rate</t>
  </si>
  <si>
    <t>0.00%</t>
  </si>
  <si>
    <t>Expected volatility</t>
  </si>
  <si>
    <t>66.00%</t>
  </si>
  <si>
    <t>73.00%</t>
  </si>
  <si>
    <t>Note 2 - Discontinued Operations (Details Textual) - USD ($)</t>
  </si>
  <si>
    <t>3 Months Ended</t>
  </si>
  <si>
    <t>Sep. 30, 2015</t>
  </si>
  <si>
    <t>Mar. 31, 2015</t>
  </si>
  <si>
    <t>Chem Free [Member] | Discontinued Operations, Disposed of by Sale [Member] | Restricted Cash and Cash Equivalents after Working Capital Adjustment [Member]</t>
  </si>
  <si>
    <t>Restricted Cash and Cash Equivalents, Current</t>
  </si>
  <si>
    <t>Chem Free [Member] | Discontinued Operations, Disposed of by Sale [Member]</t>
  </si>
  <si>
    <t>Disposal Group, Including Discontinued Operation, Consideration</t>
  </si>
  <si>
    <t>Discontinued Operation, Gain (Loss) on Disposal of Discontinued Operation, Net of Tax</t>
  </si>
  <si>
    <t>Discontinued Operation, Tax Effect of Gain (Loss) from Disposal of Discontinued Operation</t>
  </si>
  <si>
    <t>Disposal Group, Including Discontinued Operation, Deferred Tax Liabilities</t>
  </si>
  <si>
    <t>Increase in Restricted Cash</t>
  </si>
  <si>
    <t>Disposal Group Including Discontinued Operation, Working Capital Adjustment</t>
  </si>
  <si>
    <t>Note 2 - Condensed Financial Information (Details) - USD ($) $ in Thousands</t>
  </si>
  <si>
    <t>Net sales</t>
  </si>
  <si>
    <t>Operating income</t>
  </si>
  <si>
    <t>Net income before income taxes</t>
  </si>
  <si>
    <t>Net income (loss) from discontinued operations</t>
  </si>
  <si>
    <t>Note 2 - Major Components of Assets and Liabilities (Details) - USD ($) $ in Thousands</t>
  </si>
  <si>
    <t>Accrued Payroll [Member]</t>
  </si>
  <si>
    <t>Major classes of liabilities included as part of discontinued operations:</t>
  </si>
  <si>
    <t>Accounts receivable</t>
  </si>
  <si>
    <t>Inventories</t>
  </si>
  <si>
    <t>Property, plant &amp; equipment</t>
  </si>
  <si>
    <t>Other assets</t>
  </si>
  <si>
    <t>Total assets of discontinued operations</t>
  </si>
  <si>
    <t>Other liabilities</t>
  </si>
  <si>
    <t>Total liabilities of discontinued operations</t>
  </si>
  <si>
    <t>Note 3 - Option Agreement (Details Textual)</t>
  </si>
  <si>
    <t>Dec. 31, 2015USD ($)</t>
  </si>
  <si>
    <t>Dec. 31, 2014USD ($)</t>
  </si>
  <si>
    <t>Dec. 31, 2012USD ($)</t>
  </si>
  <si>
    <t>Mar. 20, 2012$ / item</t>
  </si>
  <si>
    <t>Option Expense [Member]</t>
  </si>
  <si>
    <t>Other Liabilities, Noncurrent</t>
  </si>
  <si>
    <t>Marketing Expense</t>
  </si>
  <si>
    <t>Noncontrolling Interest, Ownership Percentage by Noncontrolling Owners</t>
  </si>
  <si>
    <t>5.00%</t>
  </si>
  <si>
    <t>Noncontrolling Interest, Ownership Percentage by Parent</t>
  </si>
  <si>
    <t>96.00%</t>
  </si>
  <si>
    <t>Increase In Shares Covered By Option</t>
  </si>
  <si>
    <t>10.00%</t>
  </si>
  <si>
    <t>Open Option Contracts Written, Exercise Price | $ / item</t>
  </si>
  <si>
    <t>Note 4 - Investments (Details Textual)</t>
  </si>
  <si>
    <t>Dec. 23, 2015</t>
  </si>
  <si>
    <t>Jan. 31, 2016USD ($)</t>
  </si>
  <si>
    <t>NKD Enterprises LLC [Member]</t>
  </si>
  <si>
    <t>Equity Method Investment, Ownership Percentage</t>
  </si>
  <si>
    <t>25.50%</t>
  </si>
  <si>
    <t>Lancope, Inc. [Member] | Subsequent Event [Member]</t>
  </si>
  <si>
    <t>Proceeds from Sale of Other Investments</t>
  </si>
  <si>
    <t>Lancope, Inc. [Member]</t>
  </si>
  <si>
    <t>Held Escrow Period</t>
  </si>
  <si>
    <t>1 year 180 days</t>
  </si>
  <si>
    <t>Estimated Portion of Escrow</t>
  </si>
  <si>
    <t>Number of Investee Companies</t>
  </si>
  <si>
    <t>Note 4 - Investment - NKD Enterprises, LLC (Details) - USD ($)</t>
  </si>
  <si>
    <t>Note 4 - Unaudited Summarized Financial Information for NKD Enterprises, LLC - Operations (Details) - NKD Enterprises LLC [Member] - USD ($) $ in Thousands</t>
  </si>
  <si>
    <t>Revenues</t>
  </si>
  <si>
    <t>Operating loss</t>
  </si>
  <si>
    <t>Current assets</t>
  </si>
  <si>
    <t>Non-current assets</t>
  </si>
  <si>
    <t>Current liabilities</t>
  </si>
  <si>
    <t>Stockholders’ equity</t>
  </si>
  <si>
    <t>Note 5 - Accounts Receivable and Customer Concentrations (Details Textual) - USD ($)</t>
  </si>
  <si>
    <t>Allowance for Doubtful Accounts Receivable, Current</t>
  </si>
  <si>
    <t>Allowance for Loan and Lease Losses, Write-offs</t>
  </si>
  <si>
    <t>Percentage Of Consolidated Revenue</t>
  </si>
  <si>
    <t>Note 5 - Concentration of Revenue (Details) - Customer Concentration Risk [Member]</t>
  </si>
  <si>
    <t>Customer A [Member] | Sales Revenue, Net [Member]</t>
  </si>
  <si>
    <t>Concentration risk</t>
  </si>
  <si>
    <t>22.50%</t>
  </si>
  <si>
    <t>24.70%</t>
  </si>
  <si>
    <t>Customer A [Member] | Accounts Receivable [Member]</t>
  </si>
  <si>
    <t>23.60%</t>
  </si>
  <si>
    <t>37.10%</t>
  </si>
  <si>
    <t>Customer B [Member] | Sales Revenue, Net [Member]</t>
  </si>
  <si>
    <t>18.70%</t>
  </si>
  <si>
    <t>12.70%</t>
  </si>
  <si>
    <t>Customer B [Member] | Accounts Receivable [Member]</t>
  </si>
  <si>
    <t>6.40%</t>
  </si>
  <si>
    <t>Customer C [Member] | Sales Revenue, Net [Member]</t>
  </si>
  <si>
    <t>2.00%</t>
  </si>
  <si>
    <t>Customer C [Member] | Accounts Receivable [Member]</t>
  </si>
  <si>
    <t>28.90%</t>
  </si>
  <si>
    <t>Customer D [Member] | Sales Revenue, Net [Member]</t>
  </si>
  <si>
    <t>3.90%</t>
  </si>
  <si>
    <t>6.20%</t>
  </si>
  <si>
    <t>Customer D [Member] | Accounts Receivable [Member]</t>
  </si>
  <si>
    <t>11.60%</t>
  </si>
  <si>
    <t>15.40%</t>
  </si>
  <si>
    <t>Note 6 - Short-term Borrowings (Details Textual) - Revolving Credit Facility [Member] - USD ($)</t>
  </si>
  <si>
    <t>1 Months Ended</t>
  </si>
  <si>
    <t>Jun. 27, 2014</t>
  </si>
  <si>
    <t>Debt Instrument, Interest Rate, Stated Percentage Rate Range, Minimum</t>
  </si>
  <si>
    <t>6.00%</t>
  </si>
  <si>
    <t>Line of Credit Facility, Percentage of Accounts Receiveable for Maximum Borrowing Capacity</t>
  </si>
  <si>
    <t>80.00%</t>
  </si>
  <si>
    <t>Line of Credit Facility, Percentage of Inventory for Maximum Borrowing Capacity</t>
  </si>
  <si>
    <t>Line of Credit Facility, Maximum Borrowing Capacity</t>
  </si>
  <si>
    <t>Line of Credit Facility, Current Borrowing Capacity</t>
  </si>
  <si>
    <t>Long-term Line of Credit</t>
  </si>
  <si>
    <t>Note 6 - Credit Facility Terms and Borrowings (Details)</t>
  </si>
  <si>
    <t>Interest rate at year-end</t>
  </si>
  <si>
    <t>Average interest rate</t>
  </si>
  <si>
    <t>Note 7 - Income Taxes (Details Textual) - USD ($)</t>
  </si>
  <si>
    <t>Prior To Their Acquisition By The Company [Member]</t>
  </si>
  <si>
    <t>Operating Loss Carryforwards</t>
  </si>
  <si>
    <t>Unrecognized Tax Benefits</t>
  </si>
  <si>
    <t>Unrecognized Tax Benefits, Income Tax Penalties and Interest Accrued</t>
  </si>
  <si>
    <t>Unrecognized Tax Benefits, Interest on Income Taxes Expense</t>
  </si>
  <si>
    <t>Unrecognized Tax Benefits, Income Tax Penalties Expense</t>
  </si>
  <si>
    <t>Deferred Tax Assets, Tax Credit Carryforwards</t>
  </si>
  <si>
    <t>Deferred Tax Assets, Gross</t>
  </si>
  <si>
    <t>Deferred Tax Assets, Valuation Allowance</t>
  </si>
  <si>
    <t>Note 7 - Income Tax Provision from Continuing Operations (Details) - USD ($) $ in Thousands</t>
  </si>
  <si>
    <t>Current</t>
  </si>
  <si>
    <t>Note 7 - Reconciliation of Income Taxes Rates (Details)</t>
  </si>
  <si>
    <t>Statutory rate</t>
  </si>
  <si>
    <t>35.00%</t>
  </si>
  <si>
    <t>Change in valuation allowance</t>
  </si>
  <si>
    <t>(35.00%)</t>
  </si>
  <si>
    <t>(34.00%)</t>
  </si>
  <si>
    <t>Effective rate</t>
  </si>
  <si>
    <t>1.00%</t>
  </si>
  <si>
    <t>Note 7 - Net Deferred Tax Assets (Details) - USD ($)</t>
  </si>
  <si>
    <t>Federal, state and foreign loss carryforwards</t>
  </si>
  <si>
    <t>Capital loss carryforward</t>
  </si>
  <si>
    <t>Deferred revenue</t>
  </si>
  <si>
    <t>Other</t>
  </si>
  <si>
    <t>Total deferred tax asset</t>
  </si>
  <si>
    <t>Less valuation allowance</t>
  </si>
  <si>
    <t>Note 7 - Net Operating Loss Carryforwards (Details) - USD ($) $ in Thousands</t>
  </si>
  <si>
    <t>Operating Loss Carryforward Expiring in 2021 [Member]</t>
  </si>
  <si>
    <t>Operating Loss Carryforward Expiring in 2022 [Member]</t>
  </si>
  <si>
    <t>Operating Loss Carryforward Expiring in 2030 [Member]</t>
  </si>
  <si>
    <t>Operating Loss Carryforward Expiring in 2031 [Member]</t>
  </si>
  <si>
    <t>Operating Loss Carryforward Expiring Thereafter [Member]</t>
  </si>
  <si>
    <t>Note 8 - Commitments and Contingencies (Details Textual) - USD ($)</t>
  </si>
  <si>
    <t>Due to Related Parties</t>
  </si>
  <si>
    <t>Operating Leases, Rent Expense</t>
  </si>
  <si>
    <t>Note 8 - Future Minimum Lease Payments (Details) $ in Thousands</t>
  </si>
  <si>
    <t>Total minimum lease payments</t>
  </si>
  <si>
    <t>Note 9 - Post-retirement Benefits (Details Textual)</t>
  </si>
  <si>
    <t>Retirement Plan Minimum Age</t>
  </si>
  <si>
    <t>Retirement Plan Lump Sum Cash Payment Per Year</t>
  </si>
  <si>
    <t>Retirement Plan Lump Sum Cash Payment Maximum</t>
  </si>
  <si>
    <t>Retirement Plan Lump Sum Cash Payment Accrual</t>
  </si>
  <si>
    <t>Note 10 - Defined Contribution Plans (Details Textual) - USD ($)</t>
  </si>
  <si>
    <t>Defined Contribution Plan, Employer Discretionary Contribution Amount</t>
  </si>
  <si>
    <t>Note 11 - Related Party Transaction (Details Textual) - ISC Properties LLC [Member] - USD ($)</t>
  </si>
  <si>
    <t>Chief Executive Officer [Member]</t>
  </si>
  <si>
    <t>Related Party Ownership Percentage</t>
  </si>
  <si>
    <t>100.00%</t>
  </si>
  <si>
    <t>Related Party Transaction, Expenses from Transactions with Related Party</t>
  </si>
  <si>
    <t>Note 12 - Stockholders' Equity (Details Textual) - USD ($)</t>
  </si>
  <si>
    <t>Apr. 22, 2015</t>
  </si>
  <si>
    <t>Special Stock Shares Outstanding</t>
  </si>
  <si>
    <t>Common Stock, Shares Authorized</t>
  </si>
  <si>
    <t>Common Stock, Par or Stated Value Per Share</t>
  </si>
  <si>
    <t>Special Stock Shares Authorized</t>
  </si>
  <si>
    <t>Stock Repurchase Program, Authorized Amount</t>
  </si>
  <si>
    <t>Stock Repurchased and Retired During Period, Shares</t>
  </si>
  <si>
    <t>Stock Repurchased and Retired During Period, Price Per Share</t>
  </si>
  <si>
    <t>Stock Repurchased and Retired During Period, Value</t>
  </si>
  <si>
    <t>Note 13 - Stock Option Plans (Details Textual) - USD ($)</t>
  </si>
  <si>
    <t>6 Months Ended</t>
  </si>
  <si>
    <t>Aug. 31, 2000</t>
  </si>
  <si>
    <t>Dec. 31, 2013</t>
  </si>
  <si>
    <t>The 2003 Plan [Member]</t>
  </si>
  <si>
    <t>Share-based Compensation Arrangement by Share-based Payment Award, Number of Shares Authorized</t>
  </si>
  <si>
    <t>Share-based Compensation Arrangement by Share-based Payment Award, Award Vesting Period</t>
  </si>
  <si>
    <t>Sharebased Compensation Arrangement By Sharebased Payment Award Number Of Options Ungranted</t>
  </si>
  <si>
    <t>The 2015 Plan [Member]</t>
  </si>
  <si>
    <t>The Directors Plan [Member] | Director [Member]</t>
  </si>
  <si>
    <t>The Directors Plan [Member]</t>
  </si>
  <si>
    <t>Number Of Options Each Director Received At Each Annual Meeting</t>
  </si>
  <si>
    <t>Options Vesting Percentage On First And Second Anniversary</t>
  </si>
  <si>
    <t>50.00%</t>
  </si>
  <si>
    <t>Minimum [Member] | Employee Stock Option [Member]</t>
  </si>
  <si>
    <t>2 years</t>
  </si>
  <si>
    <t>Maximum [Member] | Employee Stock Option [Member]</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Vested and Expected to Vest, Outstanding, Number</t>
  </si>
  <si>
    <t>Employee Service Share-based Compensation, Nonvested Awards, Compensation Cost Not yet Recognized, Period for Recognition</t>
  </si>
  <si>
    <t>1 year 182 days</t>
  </si>
  <si>
    <t>Note 13 - Stock Option Activity (Details)</t>
  </si>
  <si>
    <t>Dec. 31, 2015$ / sharesshares</t>
  </si>
  <si>
    <t>Dec. 31, 2014$ / sharesshares</t>
  </si>
  <si>
    <t>Minimum [Member]</t>
  </si>
  <si>
    <t>Outstanding (in dollars per share)</t>
  </si>
  <si>
    <t>Maximum [Member]</t>
  </si>
  <si>
    <t>Options outstanding at January 1 (in shares) | shares</t>
  </si>
  <si>
    <t>Options cancelled (in shares) | shares</t>
  </si>
  <si>
    <t>Options exercised (in shares) | shares</t>
  </si>
  <si>
    <t>Share-based Compensation Arrangement by Share-based Payment Award, Options, Grants in Period, Gross | shares</t>
  </si>
  <si>
    <t>Options outstanding at December 31 (in shares) | shares</t>
  </si>
  <si>
    <t>Options available for grant at December 31 (in shares) | shares</t>
  </si>
  <si>
    <t>Share-based Compensation Arrangement by Share-based Payment Award, Options, Exercisable, Number | shares</t>
  </si>
  <si>
    <t>Granted (in dollars per share)</t>
  </si>
  <si>
    <t>Exercised (in dollars per share)</t>
  </si>
  <si>
    <t>Outstanding at December 31 (in dollars per share)</t>
  </si>
  <si>
    <t>Exercisable at December 31 (in dollars per share)</t>
  </si>
  <si>
    <t>Note 13 - Stock Options Outstanding (Details)</t>
  </si>
  <si>
    <t>Dec. 31, 2015USD ($)$ / sharesshares</t>
  </si>
  <si>
    <t>Options Outstanding Exercise Price Range1 [Member]</t>
  </si>
  <si>
    <t>Lower range of exercise price (in dollars per share)</t>
  </si>
  <si>
    <t>Upper range of exercise price (in dollars per share)</t>
  </si>
  <si>
    <t>Number outstanding (in shares) | shares</t>
  </si>
  <si>
    <t>Wgt. avg. contractual life remaining (yrs)</t>
  </si>
  <si>
    <t>5 years 255 days</t>
  </si>
  <si>
    <t>Aggregate intrinsic value | $</t>
  </si>
  <si>
    <t>Options Outstanding Exercise Price Range2 [Member]</t>
  </si>
  <si>
    <t>4 years 146 days</t>
  </si>
  <si>
    <t>Options Outstanding Exercise Price Range 3 [Member]</t>
  </si>
  <si>
    <t>5 years 182 days</t>
  </si>
  <si>
    <t>Note 13 - Stock Options Exercisable (Details)</t>
  </si>
  <si>
    <t>Options Exercisable Exercise Price Range 1 [Member]</t>
  </si>
  <si>
    <t>Wgt. avg. contractual life remaining (years)</t>
  </si>
  <si>
    <t>5 years 219 days</t>
  </si>
  <si>
    <t>Aggregate intrinsic value - exercisable | $</t>
  </si>
  <si>
    <t>1 year 328 days</t>
  </si>
  <si>
    <t>5 years 109 days</t>
  </si>
  <si>
    <t>Note 14 - Foreign Revenues and Operations (Details Textual) - USD ($)</t>
  </si>
  <si>
    <t>INDIA</t>
  </si>
  <si>
    <t>Assets, Noncurrent</t>
  </si>
  <si>
    <t>Foreign [Member]</t>
  </si>
  <si>
    <t>Assets</t>
  </si>
  <si>
    <t>Liabilities</t>
  </si>
  <si>
    <t>Note 14 - Foreign Revenues (Details) - USD ($) $ in Thousands</t>
  </si>
  <si>
    <t>European Union [Member]</t>
  </si>
  <si>
    <t>Foreign Countries:</t>
  </si>
  <si>
    <t>European Union</t>
  </si>
  <si>
    <t>Other Countries [Member]</t>
  </si>
  <si>
    <t>United States [Member]</t>
  </si>
  <si>
    <t>Note 15 - Industry Segments (Details Textual)</t>
  </si>
  <si>
    <t>Number of Operating Segments</t>
  </si>
  <si>
    <t>Note 16 - Net Income (Loss) Per Share (Details Textual)</t>
  </si>
  <si>
    <t>Dec. 31, 2015shares</t>
  </si>
  <si>
    <t>Antidilutive Securities Excluded from Computation of Earnings Per Share, Amount</t>
  </si>
  <si>
    <t>Note 16 - Reconciliation of Basic and Diluted Income Per Share (Details) - USD ($) $ in Thousands</t>
  </si>
  <si>
    <t>Basic</t>
  </si>
  <si>
    <t>Weighted average common shares outstanding (in shares)</t>
  </si>
  <si>
    <t>Net income (loss) per share (in dollars per share)</t>
  </si>
  <si>
    <t>Diluted</t>
  </si>
  <si>
    <t>Effect of dilutive potential common shares: stock options (in shares)</t>
  </si>
  <si>
    <t>Total (in shares)</t>
  </si>
  <si>
    <t>Note 17 - Subsequent Events (Details Textual)</t>
  </si>
  <si>
    <t>Feb. 08, 2016$ / shares</t>
  </si>
  <si>
    <t>Subsequent Event [Member]</t>
  </si>
  <si>
    <t>Common Stock, Dividends, Per Share, Cash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320340</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8731299</v>
      </c>
    </row>
    <row r="12" spans="1:4">
      <c s="3" r="A12" t="s">
        <v>20</v>
      </c>
      <c s="6" r="D12" t="n">
        <v>19582276</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7" r="A3" t="s">
        <v>170</v>
      </c>
    </row>
    <row r="4" spans="1:2">
      <c s="3" r="A4" t="s">
        <v>177</v>
      </c>
      <c s="3"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9</v>
      </c>
      <c s="2" r="B1" t="s">
        <v>1</v>
      </c>
    </row>
    <row r="2" spans="1:2">
      <c s="2" r="B2" t="s">
        <v>2</v>
      </c>
    </row>
    <row r="3" spans="1:2">
      <c s="7" r="A3" t="s">
        <v>170</v>
      </c>
    </row>
    <row r="4" spans="1:2">
      <c s="3" r="A4" t="s">
        <v>180</v>
      </c>
      <c s="3"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2</v>
      </c>
      <c s="2" r="B1" t="s">
        <v>1</v>
      </c>
    </row>
    <row r="2" spans="1:2">
      <c s="2" r="B2" t="s">
        <v>2</v>
      </c>
    </row>
    <row r="3" spans="1:2">
      <c s="7" r="A3" t="s">
        <v>170</v>
      </c>
    </row>
    <row r="4" spans="1:2">
      <c s="3" r="A4" t="s">
        <v>183</v>
      </c>
      <c s="3"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5</v>
      </c>
      <c s="2" r="B1" t="s">
        <v>1</v>
      </c>
    </row>
    <row r="2" spans="1:2">
      <c s="2" r="B2" t="s">
        <v>2</v>
      </c>
    </row>
    <row r="3" spans="1:2">
      <c s="7" r="A3" t="s">
        <v>170</v>
      </c>
    </row>
    <row r="4" spans="1:2">
      <c s="3" r="A4" t="s">
        <v>186</v>
      </c>
      <c s="3"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8</v>
      </c>
      <c s="2" r="B1" t="s">
        <v>1</v>
      </c>
    </row>
    <row r="2" spans="1:2">
      <c s="2" r="B2" t="s">
        <v>2</v>
      </c>
    </row>
    <row r="3" spans="1:2">
      <c s="7" r="A3" t="s">
        <v>170</v>
      </c>
    </row>
    <row r="4" spans="1:2">
      <c s="3" r="A4" t="s">
        <v>189</v>
      </c>
      <c s="3"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7" r="A3" t="s">
        <v>170</v>
      </c>
    </row>
    <row r="4" spans="1:2">
      <c s="3" r="A4" t="s">
        <v>192</v>
      </c>
      <c s="3"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4</v>
      </c>
      <c s="2" r="B1" t="s">
        <v>1</v>
      </c>
    </row>
    <row r="2" spans="1:2">
      <c s="2" r="B2" t="s">
        <v>2</v>
      </c>
    </row>
    <row r="3" spans="1:2">
      <c s="7" r="A3" t="s">
        <v>170</v>
      </c>
    </row>
    <row r="4" spans="1:2">
      <c s="3" r="A4" t="s">
        <v>195</v>
      </c>
      <c s="3"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7" r="A3" t="s">
        <v>170</v>
      </c>
    </row>
    <row r="4" spans="1:2">
      <c s="3" r="A4" t="s">
        <v>198</v>
      </c>
      <c s="3"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0</v>
      </c>
      <c s="2" r="B1" t="s">
        <v>1</v>
      </c>
    </row>
    <row r="2" spans="1:2">
      <c s="2" r="B2" t="s">
        <v>2</v>
      </c>
    </row>
    <row r="3" spans="1:2">
      <c s="7" r="A3" t="s">
        <v>170</v>
      </c>
    </row>
    <row r="4" spans="1:2">
      <c s="3" r="A4" t="s">
        <v>201</v>
      </c>
      <c s="3"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7" r="A3" t="s">
        <v>170</v>
      </c>
    </row>
    <row r="4" spans="1:2">
      <c s="3" r="A4" t="s">
        <v>204</v>
      </c>
      <c s="3"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8059</v>
      </c>
      <c s="6" r="C3" t="n">
        <v>2624</v>
      </c>
    </row>
    <row r="4" spans="1:3">
      <c s="3" r="A4" t="s">
        <v>34</v>
      </c>
      <c s="5" r="B4" t="n">
        <v>396</v>
      </c>
      <c s="5" r="C4" t="n">
        <v>463</v>
      </c>
    </row>
    <row r="5" spans="1:3">
      <c s="3" r="A5" t="s">
        <v>35</v>
      </c>
      <c s="5" r="B5" t="n">
        <v>962</v>
      </c>
      <c s="5" r="C5" t="n">
        <v>501</v>
      </c>
    </row>
    <row r="6" spans="1:3">
      <c s="3" r="A6" t="s">
        <v>36</v>
      </c>
      <c s="5" r="B6" t="n">
        <v>2846</v>
      </c>
      <c s="5" r="C6" t="n">
        <v>338</v>
      </c>
    </row>
    <row r="7" spans="1:3">
      <c s="3" r="A7" t="s">
        <v>37</v>
      </c>
      <c s="5" r="B7" t="n">
        <v>2200</v>
      </c>
    </row>
    <row r="8" spans="1:3">
      <c s="3" r="A8" t="s">
        <v>38</v>
      </c>
      <c s="5" r="C8" t="n">
        <v>3012</v>
      </c>
    </row>
    <row r="9" spans="1:3">
      <c s="3" r="A9" t="s">
        <v>39</v>
      </c>
      <c s="5" r="B9" t="n">
        <v>24463</v>
      </c>
      <c s="5" r="C9" t="n">
        <v>6938</v>
      </c>
    </row>
    <row r="10" spans="1:3">
      <c s="3" r="A10" t="s">
        <v>40</v>
      </c>
      <c s="5" r="B10" t="n">
        <v>1015</v>
      </c>
      <c s="5" r="C10" t="n">
        <v>1605</v>
      </c>
    </row>
    <row r="11" spans="1:3">
      <c s="3" r="A11" t="s">
        <v>41</v>
      </c>
      <c s="5" r="B11" t="n">
        <v>636</v>
      </c>
      <c s="5" r="C11" t="n">
        <v>581</v>
      </c>
    </row>
    <row r="12" spans="1:3">
      <c s="3" r="A12" t="s">
        <v>42</v>
      </c>
      <c s="5" r="B12" t="n">
        <v>59</v>
      </c>
      <c s="5" r="C12" t="n">
        <v>81</v>
      </c>
    </row>
    <row r="13" spans="1:3">
      <c s="3" r="A13" t="s">
        <v>43</v>
      </c>
      <c s="5" r="B13" t="n">
        <v>26173</v>
      </c>
      <c s="5" r="C13" t="n">
        <v>9205</v>
      </c>
    </row>
    <row r="14" spans="1:3">
      <c s="7" r="A14" t="s">
        <v>44</v>
      </c>
    </row>
    <row r="15" spans="1:3">
      <c s="3" r="A15" t="s">
        <v>45</v>
      </c>
      <c s="5" r="B15" t="n">
        <v>78</v>
      </c>
      <c s="5" r="C15" t="n">
        <v>90</v>
      </c>
    </row>
    <row r="16" spans="1:3">
      <c s="3" r="A16" t="s">
        <v>46</v>
      </c>
      <c s="5" r="B16" t="n">
        <v>1830</v>
      </c>
      <c s="5" r="C16" t="n">
        <v>610</v>
      </c>
    </row>
    <row r="17" spans="1:3">
      <c s="3" r="A17" t="s">
        <v>47</v>
      </c>
      <c s="5" r="B17" t="n">
        <v>495</v>
      </c>
      <c s="5" r="C17" t="n">
        <v>582</v>
      </c>
    </row>
    <row r="18" spans="1:3">
      <c s="3" r="A18" t="s">
        <v>48</v>
      </c>
      <c s="5" r="B18" t="n">
        <v>25</v>
      </c>
      <c s="5" r="C18" t="n">
        <v>24</v>
      </c>
    </row>
    <row r="19" spans="1:3">
      <c s="3" r="A19" t="s">
        <v>49</v>
      </c>
      <c s="5" r="B19" t="n">
        <v>243</v>
      </c>
      <c s="5" r="C19" t="n">
        <v>274</v>
      </c>
    </row>
    <row r="20" spans="1:3">
      <c s="3" r="A20" t="s">
        <v>50</v>
      </c>
      <c s="5" r="B20" t="n">
        <v>120</v>
      </c>
      <c s="5" r="C20" t="n">
        <v>838</v>
      </c>
    </row>
    <row r="21" spans="1:3">
      <c s="3" r="A21" t="s">
        <v>51</v>
      </c>
      <c s="5" r="B21" t="n">
        <v>2791</v>
      </c>
      <c s="5" r="C21" t="n">
        <v>2418</v>
      </c>
    </row>
    <row r="22" spans="1:3">
      <c s="3" r="A22" t="s">
        <v>52</v>
      </c>
      <c s="5" r="B22" t="n">
        <v>195</v>
      </c>
      <c s="5" r="C22" t="n">
        <v>191</v>
      </c>
    </row>
    <row r="23" spans="1:3">
      <c s="3" r="A23" t="s">
        <v>53</v>
      </c>
      <c s="6" r="B23" t="n">
        <v>18</v>
      </c>
      <c s="6" r="C23" t="n">
        <v>18</v>
      </c>
    </row>
    <row r="24" spans="1:3">
      <c s="3" r="A24" t="s">
        <v>54</v>
      </c>
      <c s="3" r="B24" t="s">
        <v>55</v>
      </c>
      <c s="3" r="C24" t="s">
        <v>55</v>
      </c>
    </row>
    <row r="25" spans="1:3">
      <c s="7" r="A25" t="s">
        <v>56</v>
      </c>
    </row>
    <row r="26" spans="1:3">
      <c s="3" r="A26" t="s">
        <v>57</v>
      </c>
      <c s="6" r="B26" t="n">
        <v>87</v>
      </c>
      <c s="6" r="C26" t="n">
        <v>90</v>
      </c>
    </row>
    <row r="27" spans="1:3">
      <c s="3" r="A27" t="s">
        <v>58</v>
      </c>
      <c s="5" r="B27" t="n">
        <v>20875</v>
      </c>
      <c s="5" r="C27" t="n">
        <v>21537</v>
      </c>
    </row>
    <row r="28" spans="1:3">
      <c s="3" r="A28" t="s">
        <v>59</v>
      </c>
      <c s="5" r="B28" t="n">
        <v>-184</v>
      </c>
      <c s="5" r="C28" t="n">
        <v>-110</v>
      </c>
    </row>
    <row r="29" spans="1:3">
      <c s="3" r="A29" t="s">
        <v>60</v>
      </c>
      <c s="5" r="B29" t="n">
        <v>5270</v>
      </c>
      <c s="5" r="C29" t="n">
        <v>-12750</v>
      </c>
    </row>
    <row r="30" spans="1:3">
      <c s="3" r="A30" t="s">
        <v>61</v>
      </c>
      <c s="5" r="B30" t="n">
        <v>26048</v>
      </c>
      <c s="5" r="C30" t="n">
        <v>8767</v>
      </c>
    </row>
    <row r="31" spans="1:3">
      <c s="3" r="A31" t="s">
        <v>62</v>
      </c>
      <c s="5" r="B31" t="n">
        <v>-2879</v>
      </c>
      <c s="5" r="C31" t="n">
        <v>-2189</v>
      </c>
    </row>
    <row r="32" spans="1:3">
      <c s="3" r="A32" t="s">
        <v>63</v>
      </c>
      <c s="5" r="B32" t="n">
        <v>23169</v>
      </c>
      <c s="5" r="C32" t="n">
        <v>6578</v>
      </c>
    </row>
    <row r="33" spans="1:3">
      <c s="3" r="A33" t="s">
        <v>64</v>
      </c>
      <c s="6" r="B33" t="n">
        <v>26173</v>
      </c>
      <c s="6" r="C33" t="n">
        <v>9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6</v>
      </c>
      <c s="2" r="B1" t="s">
        <v>1</v>
      </c>
    </row>
    <row r="2" spans="1:2">
      <c s="2" r="B2" t="s">
        <v>2</v>
      </c>
    </row>
    <row r="3" spans="1:2">
      <c s="7" r="A3" t="s">
        <v>170</v>
      </c>
    </row>
    <row r="4" spans="1:2">
      <c s="3" r="A4" t="s">
        <v>207</v>
      </c>
      <c s="3"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09</v>
      </c>
      <c s="2" r="B1" t="s">
        <v>1</v>
      </c>
    </row>
    <row r="2" spans="1:2">
      <c s="2" r="B2" t="s">
        <v>2</v>
      </c>
    </row>
    <row r="3" spans="1:2">
      <c s="7" r="A3" t="s">
        <v>170</v>
      </c>
    </row>
    <row r="4" spans="1:2">
      <c s="3" r="A4" t="s">
        <v>210</v>
      </c>
      <c s="3"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2</v>
      </c>
      <c s="2" r="B1" t="s">
        <v>1</v>
      </c>
    </row>
    <row r="2" spans="1:2">
      <c s="2" r="B2" t="s">
        <v>2</v>
      </c>
    </row>
    <row r="3" spans="1:2">
      <c s="7" r="A3" t="s">
        <v>170</v>
      </c>
    </row>
    <row r="4" spans="1:2">
      <c s="3" r="A4" t="s">
        <v>213</v>
      </c>
      <c s="3"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7" r="A3" t="s">
        <v>170</v>
      </c>
    </row>
    <row r="4" spans="1:2">
      <c s="3" r="A4" t="s">
        <v>216</v>
      </c>
      <c s="3"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8</v>
      </c>
      <c s="2" r="B1" t="s">
        <v>1</v>
      </c>
    </row>
    <row r="2" spans="1:2">
      <c s="2" r="B2" t="s">
        <v>2</v>
      </c>
    </row>
    <row r="3" spans="1:2">
      <c s="7" r="A3" t="s">
        <v>170</v>
      </c>
    </row>
    <row r="4" spans="1:2">
      <c s="3" r="A4" t="s">
        <v>219</v>
      </c>
      <c s="3"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7" r="A3" t="s">
        <v>222</v>
      </c>
    </row>
    <row r="4" spans="1:2">
      <c s="3" r="A4" t="s">
        <v>223</v>
      </c>
      <c s="3" r="B4" t="s">
        <v>224</v>
      </c>
    </row>
    <row r="5" spans="1:2">
      <c s="3" r="A5" t="s">
        <v>225</v>
      </c>
      <c s="3" r="B5" t="s">
        <v>226</v>
      </c>
    </row>
    <row r="6" spans="1:2">
      <c s="3" r="A6" t="s">
        <v>227</v>
      </c>
      <c s="3" r="B6" t="s">
        <v>228</v>
      </c>
    </row>
    <row r="7" spans="1:2">
      <c s="3" r="A7" t="s">
        <v>229</v>
      </c>
      <c s="3" r="B7" t="s">
        <v>230</v>
      </c>
    </row>
    <row r="8" spans="1:2">
      <c s="3" r="A8" t="s">
        <v>231</v>
      </c>
      <c s="3" r="B8" t="s">
        <v>232</v>
      </c>
    </row>
    <row r="9" spans="1:2">
      <c s="3" r="A9" t="s">
        <v>233</v>
      </c>
      <c s="3" r="B9" t="s">
        <v>234</v>
      </c>
    </row>
    <row r="10" spans="1:2">
      <c s="3" r="A10" t="s">
        <v>235</v>
      </c>
      <c s="3" r="B10" t="s">
        <v>40</v>
      </c>
    </row>
    <row r="11" spans="1:2">
      <c s="3" r="A11" t="s">
        <v>236</v>
      </c>
      <c s="3" r="B11" t="s">
        <v>237</v>
      </c>
    </row>
    <row r="12" spans="1:2">
      <c s="3" r="A12" t="s">
        <v>238</v>
      </c>
      <c s="3" r="B12" t="s">
        <v>239</v>
      </c>
    </row>
    <row r="13" spans="1:2">
      <c s="3" r="A13" t="s">
        <v>240</v>
      </c>
      <c s="3" r="B13" t="s">
        <v>241</v>
      </c>
    </row>
    <row r="14" spans="1:2">
      <c s="3" r="A14" t="s">
        <v>242</v>
      </c>
      <c s="3" r="B14" t="s">
        <v>243</v>
      </c>
    </row>
    <row r="15" spans="1:2">
      <c s="3" r="A15" t="s">
        <v>244</v>
      </c>
      <c s="3" r="B15" t="s">
        <v>245</v>
      </c>
    </row>
    <row r="16" spans="1:2">
      <c s="3" r="A16" t="s">
        <v>246</v>
      </c>
      <c s="3" r="B16" t="s">
        <v>247</v>
      </c>
    </row>
    <row r="17" spans="1:2">
      <c s="3" r="A17" t="s">
        <v>248</v>
      </c>
      <c s="3" r="B17" t="s">
        <v>249</v>
      </c>
    </row>
    <row r="18" spans="1:2">
      <c s="3" r="A18" t="s">
        <v>250</v>
      </c>
      <c s="3" r="B18" t="s">
        <v>251</v>
      </c>
    </row>
    <row r="19" spans="1:2">
      <c s="3" r="A19" t="s">
        <v>252</v>
      </c>
      <c s="3" r="B19" t="s">
        <v>253</v>
      </c>
    </row>
    <row r="20" spans="1:2">
      <c s="3" r="A20" t="s">
        <v>254</v>
      </c>
      <c s="3" r="B20" t="s">
        <v>255</v>
      </c>
    </row>
    <row r="21" spans="1:2">
      <c s="3" r="A21" t="s">
        <v>256</v>
      </c>
      <c s="3" r="B21" t="s">
        <v>257</v>
      </c>
    </row>
    <row r="22" spans="1:2">
      <c s="3" r="A22" t="s">
        <v>258</v>
      </c>
      <c s="3" r="B22" t="s">
        <v>259</v>
      </c>
    </row>
    <row r="23" spans="1:2">
      <c s="3" r="A23" t="s">
        <v>260</v>
      </c>
      <c s="3" r="B23" t="s">
        <v>261</v>
      </c>
    </row>
    <row r="24" spans="1:2">
      <c s="3" r="A24" t="s">
        <v>262</v>
      </c>
      <c s="3" r="B24" t="s">
        <v>263</v>
      </c>
    </row>
    <row r="25" spans="1:2">
      <c s="3" r="A25" t="s">
        <v>264</v>
      </c>
      <c s="3" r="B25"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7" r="A4" t="s">
        <v>268</v>
      </c>
    </row>
    <row r="5" spans="1:2">
      <c s="3" r="A5" t="s">
        <v>269</v>
      </c>
      <c s="3" r="B5" t="s">
        <v>270</v>
      </c>
    </row>
    <row r="6" spans="1:2">
      <c s="3" r="A6" t="s">
        <v>271</v>
      </c>
    </row>
    <row r="7" spans="1:2">
      <c s="7" r="A7" t="s">
        <v>268</v>
      </c>
    </row>
    <row r="8" spans="1:2">
      <c s="3" r="A8" t="s">
        <v>269</v>
      </c>
      <c s="3" r="B8" t="s">
        <v>272</v>
      </c>
    </row>
    <row r="9" spans="1:2">
      <c s="3" r="A9" t="s">
        <v>273</v>
      </c>
      <c s="3" r="B9"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275</v>
      </c>
      <c s="2" r="B1" t="s">
        <v>1</v>
      </c>
    </row>
    <row r="2" spans="1:2">
      <c s="2" r="B2" t="s">
        <v>2</v>
      </c>
    </row>
    <row r="3" spans="1:2">
      <c s="3" r="A3" t="s">
        <v>276</v>
      </c>
    </row>
    <row r="4" spans="1:2">
      <c s="7" r="A4" t="s">
        <v>268</v>
      </c>
    </row>
    <row r="5" spans="1:2">
      <c s="3" r="A5" t="s">
        <v>277</v>
      </c>
      <c s="3" r="B5" t="s">
        <v>278</v>
      </c>
    </row>
    <row r="6" spans="1:2">
      <c s="3" r="A6" t="s">
        <v>279</v>
      </c>
    </row>
    <row r="7" spans="1:2">
      <c s="7" r="A7" t="s">
        <v>268</v>
      </c>
    </row>
    <row r="8" spans="1:2">
      <c s="3" r="A8" t="s">
        <v>277</v>
      </c>
      <c s="3" r="B8"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281</v>
      </c>
      <c s="2" r="B1" t="s">
        <v>1</v>
      </c>
    </row>
    <row r="2" spans="1:2">
      <c s="2" r="B2" t="s">
        <v>2</v>
      </c>
    </row>
    <row r="3" spans="1:2">
      <c s="3" r="A3" t="s">
        <v>282</v>
      </c>
    </row>
    <row r="4" spans="1:2">
      <c s="7" r="A4" t="s">
        <v>268</v>
      </c>
    </row>
    <row r="5" spans="1:2">
      <c s="3" r="A5" t="s">
        <v>283</v>
      </c>
      <c s="3" r="B5" t="s">
        <v>284</v>
      </c>
    </row>
    <row r="6" spans="1:2">
      <c s="3" r="A6" t="s">
        <v>283</v>
      </c>
      <c s="3" r="B6"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86</v>
      </c>
      <c s="2" r="B1" t="s">
        <v>1</v>
      </c>
    </row>
    <row r="2" spans="1:2">
      <c s="2" r="B2" t="s">
        <v>2</v>
      </c>
    </row>
    <row r="3" spans="1:2">
      <c s="7" r="A3" t="s">
        <v>268</v>
      </c>
    </row>
    <row r="4" spans="1:2">
      <c s="3" r="A4" t="s">
        <v>287</v>
      </c>
      <c s="3"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5</v>
      </c>
      <c s="2" r="B1" t="s">
        <v>2</v>
      </c>
      <c s="2" r="C1" t="s">
        <v>31</v>
      </c>
    </row>
    <row r="2" spans="1:3">
      <c s="3" r="A2" t="s">
        <v>66</v>
      </c>
      <c s="8" r="B2" t="n">
        <v>0.01</v>
      </c>
      <c s="8" r="C2" t="n">
        <v>0.01</v>
      </c>
    </row>
    <row r="3" spans="1:3">
      <c s="3" r="A3" t="s">
        <v>67</v>
      </c>
      <c s="5" r="B3" t="n">
        <v>20000000</v>
      </c>
      <c s="5" r="C3" t="n">
        <v>20000000</v>
      </c>
    </row>
    <row r="4" spans="1:3">
      <c s="3" r="A4" t="s">
        <v>68</v>
      </c>
      <c s="5" r="B4" t="n">
        <v>8731299</v>
      </c>
      <c s="5" r="C4" t="n">
        <v>8958028</v>
      </c>
    </row>
    <row r="5" spans="1:3">
      <c s="3" r="A5" t="s">
        <v>69</v>
      </c>
      <c s="5" r="B5" t="n">
        <v>8731299</v>
      </c>
      <c s="5" r="C5" t="n">
        <v>8958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89</v>
      </c>
      <c s="2" r="B1" t="s">
        <v>1</v>
      </c>
    </row>
    <row r="2" spans="1:2">
      <c s="2" r="B2" t="s">
        <v>2</v>
      </c>
    </row>
    <row r="3" spans="1:2">
      <c s="7" r="A3" t="s">
        <v>268</v>
      </c>
    </row>
    <row r="4" spans="1:2">
      <c s="3" r="A4" t="s">
        <v>290</v>
      </c>
      <c s="3"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92</v>
      </c>
      <c s="2" r="B1" t="s">
        <v>1</v>
      </c>
    </row>
    <row r="2" spans="1:2">
      <c s="2" r="B2" t="s">
        <v>2</v>
      </c>
    </row>
    <row r="3" spans="1:2">
      <c s="7" r="A3" t="s">
        <v>268</v>
      </c>
    </row>
    <row r="4" spans="1:2">
      <c s="3" r="A4" t="s">
        <v>293</v>
      </c>
      <c s="3" r="B4" t="s">
        <v>294</v>
      </c>
    </row>
    <row r="5" spans="1:2">
      <c s="3" r="A5" t="s">
        <v>295</v>
      </c>
      <c s="3" r="B5" t="s">
        <v>296</v>
      </c>
    </row>
    <row r="6" spans="1:2">
      <c s="3" r="A6" t="s">
        <v>297</v>
      </c>
      <c s="3" r="B6" t="s">
        <v>298</v>
      </c>
    </row>
    <row r="7" spans="1:2">
      <c s="3" r="A7" t="s">
        <v>299</v>
      </c>
      <c s="3" r="B7"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1</v>
      </c>
      <c s="2" r="B1" t="s">
        <v>1</v>
      </c>
    </row>
    <row r="2" spans="1:2">
      <c s="2" r="B2" t="s">
        <v>2</v>
      </c>
    </row>
    <row r="3" spans="1:2">
      <c s="7" r="A3" t="s">
        <v>268</v>
      </c>
    </row>
    <row r="4" spans="1:2">
      <c s="3" r="A4" t="s">
        <v>302</v>
      </c>
      <c s="3" r="B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305</v>
      </c>
    </row>
    <row r="4" spans="1:2">
      <c s="7" r="A4" t="s">
        <v>268</v>
      </c>
    </row>
    <row r="5" spans="1:2">
      <c s="3" r="A5" t="s">
        <v>306</v>
      </c>
      <c s="3" r="B5" t="s">
        <v>307</v>
      </c>
    </row>
    <row r="6" spans="1:2">
      <c s="3" r="A6" t="s">
        <v>308</v>
      </c>
      <c s="3" r="B6" t="s">
        <v>309</v>
      </c>
    </row>
    <row r="7" spans="1:2">
      <c s="3" r="A7" t="s">
        <v>306</v>
      </c>
      <c s="3" r="B7"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7" r="A3" t="s">
        <v>268</v>
      </c>
    </row>
    <row r="4" spans="1:2">
      <c s="3" r="A4" t="s">
        <v>312</v>
      </c>
      <c s="3" r="B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4</v>
      </c>
      <c s="2" r="B1" t="s">
        <v>1</v>
      </c>
    </row>
    <row r="2" spans="1:2">
      <c s="2" r="B2" t="s">
        <v>2</v>
      </c>
    </row>
    <row r="3" spans="1:2">
      <c s="7" r="A3" t="s">
        <v>268</v>
      </c>
    </row>
    <row r="4" spans="1:2">
      <c s="3" r="A4" t="s">
        <v>315</v>
      </c>
      <c s="3" r="B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r="1" spans="1:4">
      <c s="1" r="A1" t="s">
        <v>317</v>
      </c>
      <c s="2" r="B1" t="s">
        <v>1</v>
      </c>
      <c s="2" r="D1" t="s">
        <v>318</v>
      </c>
    </row>
    <row r="2" spans="1:4">
      <c s="2" r="B2" t="s">
        <v>2</v>
      </c>
      <c s="2" r="C2" t="s">
        <v>31</v>
      </c>
      <c s="2" r="D2" t="s">
        <v>2</v>
      </c>
    </row>
    <row r="3" spans="1:4">
      <c s="3" r="A3" t="s">
        <v>319</v>
      </c>
    </row>
    <row r="4" spans="1:4">
      <c s="3" r="A4" t="s">
        <v>320</v>
      </c>
      <c s="6" r="B4" t="n">
        <v>217000</v>
      </c>
      <c s="6" r="C4" t="n">
        <v>155000</v>
      </c>
    </row>
    <row r="5" spans="1:4">
      <c s="3" r="A5" t="s">
        <v>321</v>
      </c>
    </row>
    <row r="6" spans="1:4">
      <c s="3" r="A6" t="s">
        <v>322</v>
      </c>
      <c s="5" r="B6" t="n">
        <v>12000</v>
      </c>
      <c s="5" r="C6" t="n">
        <v>16000</v>
      </c>
    </row>
    <row r="7" spans="1:4">
      <c s="3" r="A7" t="s">
        <v>323</v>
      </c>
      <c s="8" r="B7" t="n">
        <v>2.1</v>
      </c>
      <c s="8" r="C7" t="n">
        <v>1.06</v>
      </c>
    </row>
    <row r="8" spans="1:4">
      <c s="3" r="A8" t="s">
        <v>324</v>
      </c>
      <c s="6" r="B8" t="n">
        <v>0</v>
      </c>
      <c s="6" r="C8" t="n">
        <v>0</v>
      </c>
    </row>
    <row r="9" spans="1:4">
      <c s="3" r="A9" t="s">
        <v>325</v>
      </c>
      <c s="5" r="B9" t="n">
        <v>396000</v>
      </c>
      <c s="5" r="C9" t="n">
        <v>463000</v>
      </c>
      <c s="6" r="D9" t="n">
        <v>396000</v>
      </c>
    </row>
    <row r="10" spans="1:4">
      <c s="3" r="A10" t="s">
        <v>326</v>
      </c>
      <c s="5" r="B10" t="n">
        <v>68000</v>
      </c>
      <c s="5" r="C10" t="n">
        <v>20000</v>
      </c>
    </row>
    <row r="11" spans="1:4">
      <c s="3" r="A11" t="s">
        <v>327</v>
      </c>
      <c s="5" r="B11" t="n">
        <v>1247000</v>
      </c>
    </row>
    <row r="12" spans="1:4">
      <c s="3" r="A12" t="s">
        <v>328</v>
      </c>
      <c s="5" r="B12" t="n">
        <v>2034000</v>
      </c>
      <c s="5" r="C12" t="n">
        <v>145000</v>
      </c>
    </row>
    <row r="13" spans="1:4">
      <c s="3" r="A13" t="s">
        <v>329</v>
      </c>
      <c s="5" r="B13" t="n">
        <v>792000</v>
      </c>
    </row>
    <row r="14" spans="1:4">
      <c s="3" r="A14" t="s">
        <v>330</v>
      </c>
      <c s="5" r="B14" t="n">
        <v>100000</v>
      </c>
      <c s="5" r="D14" t="n">
        <v>100000</v>
      </c>
    </row>
    <row r="15" spans="1:4">
      <c s="3" r="A15" t="s">
        <v>331</v>
      </c>
      <c s="5" r="C15" t="n">
        <v>17000</v>
      </c>
    </row>
    <row r="16" spans="1:4">
      <c s="3" r="A16" t="s">
        <v>332</v>
      </c>
      <c s="5" r="B16" t="n">
        <v>1015000</v>
      </c>
      <c s="5" r="C16" t="n">
        <v>1605000</v>
      </c>
      <c s="6" r="D16" t="n">
        <v>1015000</v>
      </c>
    </row>
    <row r="17" spans="1:4">
      <c s="3" r="A17" t="s">
        <v>333</v>
      </c>
      <c s="6" r="B17" t="n">
        <v>19000</v>
      </c>
      <c s="6" r="C17" t="n">
        <v>49000</v>
      </c>
    </row>
    <row r="18" spans="1:4">
      <c s="3" r="A18" t="s">
        <v>322</v>
      </c>
      <c s="5" r="B18" t="n">
        <v>12000</v>
      </c>
      <c s="5" r="C18" t="n">
        <v>16000</v>
      </c>
      <c s="5" r="D18" t="n">
        <v>1243500</v>
      </c>
    </row>
    <row r="19" spans="1:4">
      <c s="3" r="A19" t="s">
        <v>334</v>
      </c>
      <c s="6" r="B19" t="n">
        <v>23000</v>
      </c>
      <c s="6" r="D19" t="n">
        <v>2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16"/>
  </cols>
  <sheetData>
    <row r="1" spans="1:2">
      <c s="1" r="A1" t="s">
        <v>335</v>
      </c>
      <c s="2" r="B1" t="s">
        <v>1</v>
      </c>
    </row>
    <row r="2" spans="1:2">
      <c s="2" r="B2" t="s">
        <v>2</v>
      </c>
    </row>
    <row r="3" spans="1:2">
      <c s="3" r="A3" t="s">
        <v>336</v>
      </c>
    </row>
    <row r="4" spans="1:2">
      <c s="3" r="A4" t="s">
        <v>337</v>
      </c>
      <c s="3" r="B4" t="s">
        <v>338</v>
      </c>
    </row>
    <row r="5" spans="1:2">
      <c s="3" r="A5" t="s">
        <v>339</v>
      </c>
    </row>
    <row r="6" spans="1:2">
      <c s="3" r="A6" t="s">
        <v>337</v>
      </c>
      <c s="3" r="B6" t="s">
        <v>340</v>
      </c>
    </row>
    <row r="7" spans="1:2">
      <c s="3" r="A7" t="s">
        <v>341</v>
      </c>
    </row>
    <row r="8" spans="1:2">
      <c s="3" r="A8" t="s">
        <v>337</v>
      </c>
      <c s="3" r="B8" t="s">
        <v>342</v>
      </c>
    </row>
    <row r="9" spans="1:2">
      <c s="3" r="A9" t="s">
        <v>343</v>
      </c>
    </row>
    <row r="10" spans="1:2">
      <c s="3" r="A10" t="s">
        <v>337</v>
      </c>
      <c s="3" r="B10" t="s">
        <v>340</v>
      </c>
    </row>
    <row r="11" spans="1:2">
      <c s="3" r="A11" t="s">
        <v>344</v>
      </c>
    </row>
    <row r="12" spans="1:2">
      <c s="3" r="A12" t="s">
        <v>337</v>
      </c>
      <c s="3" r="B12" t="s">
        <v>345</v>
      </c>
    </row>
    <row r="13" spans="1:2">
      <c s="3" r="A13" t="s">
        <v>346</v>
      </c>
    </row>
    <row r="14" spans="1:2">
      <c s="3" r="A14" t="s">
        <v>337</v>
      </c>
      <c s="3" r="B14" t="s">
        <v>340</v>
      </c>
    </row>
    <row r="15" spans="1:2">
      <c s="3" r="A15" t="s">
        <v>347</v>
      </c>
    </row>
    <row r="16" spans="1:2">
      <c s="3" r="A16" t="s">
        <v>337</v>
      </c>
      <c s="3" r="B16"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31</v>
      </c>
    </row>
    <row r="2" spans="1:3">
      <c s="3" r="A2" t="s">
        <v>350</v>
      </c>
    </row>
    <row r="3" spans="1:3">
      <c s="3" r="A3" t="s">
        <v>351</v>
      </c>
      <c s="6" r="B3" t="n">
        <v>2178</v>
      </c>
      <c s="6" r="C3" t="n">
        <v>1911</v>
      </c>
    </row>
    <row r="4" spans="1:3">
      <c s="3" r="A4" t="s">
        <v>352</v>
      </c>
    </row>
    <row r="5" spans="1:3">
      <c s="3" r="A5" t="s">
        <v>351</v>
      </c>
      <c s="5" r="B5" t="n">
        <v>197</v>
      </c>
      <c s="5" r="C5" t="n">
        <v>192</v>
      </c>
    </row>
    <row r="6" spans="1:3">
      <c s="3" r="A6" t="s">
        <v>353</v>
      </c>
    </row>
    <row r="7" spans="1:3">
      <c s="3" r="A7" t="s">
        <v>351</v>
      </c>
      <c s="5" r="B7" t="n">
        <v>258</v>
      </c>
      <c s="5" r="C7" t="n">
        <v>258</v>
      </c>
    </row>
    <row r="8" spans="1:3">
      <c s="3" r="A8" t="s">
        <v>347</v>
      </c>
    </row>
    <row r="9" spans="1:3">
      <c s="3" r="A9" t="s">
        <v>351</v>
      </c>
      <c s="5" r="B9" t="n">
        <v>308</v>
      </c>
      <c s="5" r="C9" t="n">
        <v>308</v>
      </c>
    </row>
    <row r="10" spans="1:3">
      <c s="3" r="A10" t="s">
        <v>351</v>
      </c>
      <c s="5" r="B10" t="n">
        <v>2941</v>
      </c>
      <c s="5" r="C10" t="n">
        <v>2669</v>
      </c>
    </row>
    <row r="11" spans="1:3">
      <c s="3" r="A11" t="s">
        <v>354</v>
      </c>
      <c s="5" r="B11" t="n">
        <v>-2305</v>
      </c>
      <c s="5" r="C11" t="n">
        <v>-2088</v>
      </c>
    </row>
    <row r="12" spans="1:3">
      <c s="3" r="A12" t="s">
        <v>355</v>
      </c>
      <c s="6" r="B12" t="n">
        <v>636</v>
      </c>
      <c s="6" r="C12" t="n">
        <v>5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6</v>
      </c>
      <c s="2" r="B1" t="s">
        <v>1</v>
      </c>
    </row>
    <row r="2" spans="1:3">
      <c s="2" r="B2" t="s">
        <v>2</v>
      </c>
      <c s="2" r="C2" t="s">
        <v>31</v>
      </c>
    </row>
    <row r="3" spans="1:3">
      <c s="3" r="A3" t="s">
        <v>357</v>
      </c>
      <c s="3" r="B3" t="s">
        <v>358</v>
      </c>
      <c s="3" r="C3" t="s">
        <v>359</v>
      </c>
    </row>
    <row r="4" spans="1:3">
      <c s="3" r="A4" t="s">
        <v>360</v>
      </c>
      <c s="3" r="B4" t="s">
        <v>361</v>
      </c>
      <c s="3" r="C4" t="s">
        <v>361</v>
      </c>
    </row>
    <row r="5" spans="1:3">
      <c s="3" r="A5" t="s">
        <v>362</v>
      </c>
      <c s="3" r="B5" t="s">
        <v>363</v>
      </c>
      <c s="3" r="C5" t="s">
        <v>363</v>
      </c>
    </row>
    <row r="6" spans="1:3">
      <c s="3" r="A6" t="s">
        <v>364</v>
      </c>
      <c s="3" r="B6" t="s">
        <v>365</v>
      </c>
      <c s="3" r="C6"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70</v>
      </c>
      <c s="2" r="B1" t="s">
        <v>1</v>
      </c>
    </row>
    <row r="2" spans="1:3">
      <c s="2" r="B2" t="s">
        <v>2</v>
      </c>
      <c s="2" r="C2" t="s">
        <v>31</v>
      </c>
    </row>
    <row r="3" spans="1:3">
      <c s="7" r="A3" t="s">
        <v>71</v>
      </c>
    </row>
    <row r="4" spans="1:3">
      <c s="3" r="A4" t="s">
        <v>72</v>
      </c>
      <c s="6" r="B4" t="n">
        <v>614</v>
      </c>
      <c s="6" r="C4" t="n">
        <v>510</v>
      </c>
    </row>
    <row r="5" spans="1:3">
      <c s="3" r="A5" t="s">
        <v>73</v>
      </c>
      <c s="5" r="B5" t="n">
        <v>4168</v>
      </c>
      <c s="5" r="C5" t="n">
        <v>3677</v>
      </c>
    </row>
    <row r="6" spans="1:3">
      <c s="3" r="A6" t="s">
        <v>74</v>
      </c>
      <c s="5" r="B6" t="n">
        <v>4782</v>
      </c>
      <c s="5" r="C6" t="n">
        <v>4187</v>
      </c>
    </row>
    <row r="7" spans="1:3">
      <c s="7" r="A7" t="s">
        <v>75</v>
      </c>
    </row>
    <row r="8" spans="1:3">
      <c s="3" r="A8" t="s">
        <v>72</v>
      </c>
      <c s="5" r="B8" t="n">
        <v>219</v>
      </c>
      <c s="5" r="C8" t="n">
        <v>248</v>
      </c>
    </row>
    <row r="9" spans="1:3">
      <c s="3" r="A9" t="s">
        <v>73</v>
      </c>
      <c s="5" r="B9" t="n">
        <v>2331</v>
      </c>
      <c s="5" r="C9" t="n">
        <v>1823</v>
      </c>
    </row>
    <row r="10" spans="1:3">
      <c s="3" r="A10" t="s">
        <v>76</v>
      </c>
      <c s="5" r="B10" t="n">
        <v>2550</v>
      </c>
      <c s="5" r="C10" t="n">
        <v>2071</v>
      </c>
    </row>
    <row r="11" spans="1:3">
      <c s="7" r="A11" t="s">
        <v>77</v>
      </c>
    </row>
    <row r="12" spans="1:3">
      <c s="3" r="A12" t="s">
        <v>78</v>
      </c>
      <c s="5" r="B12" t="n">
        <v>242</v>
      </c>
      <c s="5" r="C12" t="n">
        <v>271</v>
      </c>
    </row>
    <row r="13" spans="1:3">
      <c s="3" r="A13" t="s">
        <v>79</v>
      </c>
      <c s="5" r="B13" t="n">
        <v>1935</v>
      </c>
      <c s="5" r="C13" t="n">
        <v>950</v>
      </c>
    </row>
    <row r="14" spans="1:3">
      <c s="3" r="A14" t="s">
        <v>80</v>
      </c>
      <c s="5" r="B14" t="n">
        <v>2877</v>
      </c>
      <c s="5" r="C14" t="n">
        <v>3189</v>
      </c>
    </row>
    <row r="15" spans="1:3">
      <c s="3" r="A15" t="s">
        <v>81</v>
      </c>
      <c s="5" r="B15" t="n">
        <v>-2822</v>
      </c>
      <c s="5" r="C15" t="n">
        <v>-2294</v>
      </c>
    </row>
    <row r="16" spans="1:3">
      <c s="3" r="A16" t="s">
        <v>82</v>
      </c>
      <c s="5" r="B16" t="n">
        <v>1247</v>
      </c>
      <c s="5" r="C16" t="n">
        <v>128</v>
      </c>
    </row>
    <row r="17" spans="1:3">
      <c s="3" r="A17" t="s">
        <v>83</v>
      </c>
      <c s="5" r="B17" t="n">
        <v>109</v>
      </c>
      <c s="5" r="C17" t="n">
        <v>18</v>
      </c>
    </row>
    <row r="18" spans="1:3">
      <c s="3" r="A18" t="s">
        <v>84</v>
      </c>
      <c s="5" r="B18" t="n">
        <v>-1466</v>
      </c>
      <c s="5" r="C18" t="n">
        <v>-2148</v>
      </c>
    </row>
    <row r="19" spans="1:3">
      <c s="3" r="A19" t="s">
        <v>85</v>
      </c>
      <c s="5" r="B19" t="n">
        <v>3</v>
      </c>
      <c s="5" r="C19" t="n">
        <v>18</v>
      </c>
    </row>
    <row r="20" spans="1:3">
      <c s="3" r="A20" t="s">
        <v>86</v>
      </c>
      <c s="5" r="B20" t="n">
        <v>-1469</v>
      </c>
      <c s="5" r="C20" t="n">
        <v>-2166</v>
      </c>
    </row>
    <row r="21" spans="1:3">
      <c s="3" r="A21" t="s">
        <v>87</v>
      </c>
      <c s="5" r="B21" t="n">
        <v>18802</v>
      </c>
    </row>
    <row r="22" spans="1:3">
      <c s="3" r="A22" t="s">
        <v>88</v>
      </c>
      <c s="5" r="B22" t="n">
        <v>-3</v>
      </c>
      <c s="5" r="C22" t="n">
        <v>1211</v>
      </c>
    </row>
    <row r="23" spans="1:3">
      <c s="3" r="A23" t="s">
        <v>89</v>
      </c>
      <c s="5" r="B23" t="n">
        <v>17330</v>
      </c>
      <c s="5" r="C23" t="n">
        <v>-955</v>
      </c>
    </row>
    <row r="24" spans="1:3">
      <c s="3" r="A24" t="s">
        <v>90</v>
      </c>
      <c s="5" r="B24" t="n">
        <v>690</v>
      </c>
      <c s="5" r="C24" t="n">
        <v>879</v>
      </c>
    </row>
    <row r="25" spans="1:3">
      <c s="3" r="A25" t="s">
        <v>91</v>
      </c>
      <c s="6" r="B25" t="n">
        <v>18020</v>
      </c>
      <c s="6" r="C25" t="n">
        <v>-76</v>
      </c>
    </row>
    <row r="26" spans="1:3">
      <c s="7" r="A26" t="s">
        <v>92</v>
      </c>
    </row>
    <row r="27" spans="1:3">
      <c s="3" r="A27" t="s">
        <v>93</v>
      </c>
      <c s="8" r="B27" t="n">
        <v>-0.09</v>
      </c>
      <c s="8" r="C27" t="n">
        <v>-0.15</v>
      </c>
    </row>
    <row r="28" spans="1:3">
      <c s="3" r="A28" t="s">
        <v>94</v>
      </c>
      <c s="9" r="B28" t="n">
        <v>2.14</v>
      </c>
      <c s="9" r="C28" t="n">
        <v>0.14</v>
      </c>
    </row>
    <row r="29" spans="1:3">
      <c s="3" r="A29" t="s">
        <v>95</v>
      </c>
      <c s="9" r="B29" t="n">
        <v>2.05</v>
      </c>
      <c s="9" r="C29" t="n">
        <v>-0.01</v>
      </c>
    </row>
    <row r="30" spans="1:3">
      <c s="3" r="A30" t="s">
        <v>96</v>
      </c>
      <c s="9" r="B30" t="n">
        <v>-0.08</v>
      </c>
      <c s="9" r="C30" t="n">
        <v>-0.15</v>
      </c>
    </row>
    <row r="31" spans="1:3">
      <c s="3" r="A31" t="s">
        <v>94</v>
      </c>
      <c s="9" r="B31" t="n">
        <v>2.1</v>
      </c>
      <c s="9" r="C31" t="n">
        <v>0.14</v>
      </c>
    </row>
    <row r="32" spans="1:3">
      <c s="3" r="A32" t="s">
        <v>97</v>
      </c>
      <c s="8" r="B32" t="n">
        <v>2.02</v>
      </c>
      <c s="8" r="C32" t="n">
        <v>-0.01</v>
      </c>
    </row>
    <row r="33" spans="1:3">
      <c s="3" r="A33" t="s">
        <v>98</v>
      </c>
      <c s="5" r="B33" t="n">
        <v>8806875</v>
      </c>
      <c s="5" r="C33" t="n">
        <v>8958028</v>
      </c>
    </row>
    <row r="34" spans="1:3">
      <c s="3" r="A34" t="s">
        <v>99</v>
      </c>
      <c s="5" r="B34" t="n">
        <v>8912109</v>
      </c>
      <c s="5" r="C34" t="n">
        <v>8958028</v>
      </c>
    </row>
    <row r="35" spans="1:3">
      <c s="7" r="A35" t="s">
        <v>100</v>
      </c>
    </row>
    <row r="36" spans="1:3">
      <c s="3" r="A36" t="s">
        <v>101</v>
      </c>
      <c s="6" r="B36" t="n">
        <v>-779</v>
      </c>
      <c s="6" r="C36" t="n">
        <v>-1287</v>
      </c>
    </row>
    <row r="37" spans="1:3">
      <c s="3" r="A37" t="s">
        <v>102</v>
      </c>
      <c s="5" r="B37" t="n">
        <v>18799</v>
      </c>
      <c s="5" r="C37" t="n">
        <v>1211</v>
      </c>
    </row>
    <row r="38" spans="1:3">
      <c s="3" r="A38" t="s">
        <v>91</v>
      </c>
      <c s="6" r="B38" t="n">
        <v>18020</v>
      </c>
      <c s="6" r="C38" t="n">
        <v>-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67</v>
      </c>
      <c s="2" r="B1" t="s">
        <v>368</v>
      </c>
      <c s="2" r="D1" t="s">
        <v>1</v>
      </c>
    </row>
    <row r="2" spans="1:4">
      <c s="2" r="B2" t="s">
        <v>369</v>
      </c>
      <c s="2" r="C2" t="s">
        <v>370</v>
      </c>
      <c s="2" r="D2" t="s">
        <v>2</v>
      </c>
    </row>
    <row r="3" spans="1:4">
      <c s="3" r="A3" t="s">
        <v>371</v>
      </c>
    </row>
    <row r="4" spans="1:4">
      <c s="3" r="A4" t="s">
        <v>372</v>
      </c>
      <c s="6" r="B4" t="n">
        <v>880000</v>
      </c>
    </row>
    <row r="5" spans="1:4">
      <c s="3" r="A5" t="s">
        <v>373</v>
      </c>
    </row>
    <row r="6" spans="1:4">
      <c s="3" r="A6" t="s">
        <v>374</v>
      </c>
      <c s="6" r="C6" t="n">
        <v>21600000</v>
      </c>
    </row>
    <row r="7" spans="1:4">
      <c s="3" r="A7" t="s">
        <v>375</v>
      </c>
      <c s="5" r="C7" t="n">
        <v>18746000</v>
      </c>
      <c s="6" r="D7" t="n">
        <v>18802000</v>
      </c>
    </row>
    <row r="8" spans="1:4">
      <c s="3" r="A8" t="s">
        <v>376</v>
      </c>
      <c s="5" r="D8" t="n">
        <v>56000</v>
      </c>
    </row>
    <row r="9" spans="1:4">
      <c s="3" r="A9" t="s">
        <v>377</v>
      </c>
      <c s="5" r="D9" t="n">
        <v>120000</v>
      </c>
    </row>
    <row r="10" spans="1:4">
      <c s="3" r="A10" t="s">
        <v>378</v>
      </c>
      <c s="6" r="C10" t="n">
        <v>3300000</v>
      </c>
    </row>
    <row r="11" spans="1:4">
      <c s="3" r="A11" t="s">
        <v>372</v>
      </c>
      <c s="5" r="D11" t="n">
        <v>2200000</v>
      </c>
    </row>
    <row r="12" spans="1:4">
      <c s="3" r="A12" t="s">
        <v>375</v>
      </c>
      <c s="5" r="D12" t="n">
        <v>18802000</v>
      </c>
    </row>
    <row r="13" spans="1:4">
      <c s="3" r="A13" t="s">
        <v>372</v>
      </c>
      <c s="6" r="D13" t="n">
        <v>2200000</v>
      </c>
    </row>
    <row r="14" spans="1:4">
      <c s="3" r="A14" t="s">
        <v>379</v>
      </c>
      <c s="6" r="B14" t="n">
        <v>2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80</v>
      </c>
      <c s="2" r="B1" t="s">
        <v>1</v>
      </c>
    </row>
    <row r="2" spans="1:3">
      <c s="2" r="B2" t="s">
        <v>2</v>
      </c>
      <c s="2" r="C2" t="s">
        <v>31</v>
      </c>
    </row>
    <row r="3" spans="1:3">
      <c s="3" r="A3" t="s">
        <v>373</v>
      </c>
    </row>
    <row r="4" spans="1:3">
      <c s="3" r="A4" t="s">
        <v>381</v>
      </c>
      <c s="6" r="B4" t="n">
        <v>2902</v>
      </c>
      <c s="6" r="C4" t="n">
        <v>10398</v>
      </c>
    </row>
    <row r="5" spans="1:3">
      <c s="3" r="A5" t="s">
        <v>382</v>
      </c>
      <c s="5" r="B5" t="n">
        <v>197</v>
      </c>
      <c s="5" r="C5" t="n">
        <v>2021</v>
      </c>
    </row>
    <row r="6" spans="1:3">
      <c s="3" r="A6" t="s">
        <v>383</v>
      </c>
      <c s="5" r="B6" t="n">
        <v>6</v>
      </c>
      <c s="5" r="C6" t="n">
        <v>1146</v>
      </c>
    </row>
    <row r="7" spans="1:3">
      <c s="3" r="A7" t="s">
        <v>85</v>
      </c>
      <c s="5" r="B7" t="n">
        <v>9</v>
      </c>
      <c s="5" r="C7" t="n">
        <v>35</v>
      </c>
    </row>
    <row r="8" spans="1:3">
      <c s="3" r="A8" t="s">
        <v>384</v>
      </c>
      <c s="5" r="B8" t="n">
        <v>-3</v>
      </c>
      <c s="5" r="C8" t="n">
        <v>1111</v>
      </c>
    </row>
    <row r="9" spans="1:3">
      <c s="3" r="A9" t="s">
        <v>384</v>
      </c>
      <c s="6" r="B9" t="n">
        <v>-3</v>
      </c>
      <c s="6" r="C9" t="n">
        <v>1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31</v>
      </c>
    </row>
    <row r="2" spans="1:3">
      <c s="3" r="A2" t="s">
        <v>386</v>
      </c>
    </row>
    <row r="3" spans="1:3">
      <c s="7" r="A3" t="s">
        <v>387</v>
      </c>
    </row>
    <row r="4" spans="1:3">
      <c s="3" r="A4" t="s">
        <v>47</v>
      </c>
      <c s="6" r="C4" t="n">
        <v>152</v>
      </c>
    </row>
    <row r="5" spans="1:3">
      <c s="3" r="A5" t="s">
        <v>388</v>
      </c>
      <c s="5" r="C5" t="n">
        <v>1276</v>
      </c>
    </row>
    <row r="6" spans="1:3">
      <c s="3" r="A6" t="s">
        <v>389</v>
      </c>
      <c s="5" r="C6" t="n">
        <v>1042</v>
      </c>
    </row>
    <row r="7" spans="1:3">
      <c s="3" r="A7" t="s">
        <v>390</v>
      </c>
      <c s="5" r="C7" t="n">
        <v>488</v>
      </c>
    </row>
    <row r="8" spans="1:3">
      <c s="3" r="A8" t="s">
        <v>391</v>
      </c>
      <c s="5" r="C8" t="n">
        <v>206</v>
      </c>
    </row>
    <row r="9" spans="1:3">
      <c s="3" r="A9" t="s">
        <v>392</v>
      </c>
      <c s="5" r="C9" t="n">
        <v>3012</v>
      </c>
    </row>
    <row r="10" spans="1:3">
      <c s="3" r="A10" t="s">
        <v>45</v>
      </c>
      <c s="5" r="C10" t="n">
        <v>190</v>
      </c>
    </row>
    <row r="11" spans="1:3">
      <c s="3" r="A11" t="s">
        <v>49</v>
      </c>
      <c s="6" r="B11" t="n">
        <v>120</v>
      </c>
      <c s="5" r="C11" t="n">
        <v>284</v>
      </c>
    </row>
    <row r="12" spans="1:3">
      <c s="3" r="A12" t="s">
        <v>393</v>
      </c>
      <c s="5" r="C12" t="n">
        <v>212</v>
      </c>
    </row>
    <row r="13" spans="1:3">
      <c s="3" r="A13" t="s">
        <v>394</v>
      </c>
      <c s="6" r="B13" t="n">
        <v>120</v>
      </c>
      <c s="6" r="C13" t="n">
        <v>8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2"/>
  </cols>
  <sheetData>
    <row r="1" spans="1:5">
      <c s="1" r="A1" t="s">
        <v>395</v>
      </c>
      <c s="2" r="B1" t="s">
        <v>1</v>
      </c>
    </row>
    <row r="2" spans="1:5">
      <c s="2" r="B2" t="s">
        <v>396</v>
      </c>
      <c s="2" r="C2" t="s">
        <v>397</v>
      </c>
      <c s="2" r="D2" t="s">
        <v>398</v>
      </c>
      <c s="2" r="E2" t="s">
        <v>399</v>
      </c>
    </row>
    <row r="3" spans="1:5">
      <c s="3" r="A3" t="s">
        <v>400</v>
      </c>
    </row>
    <row r="4" spans="1:5">
      <c s="3" r="A4" t="s">
        <v>401</v>
      </c>
      <c s="6" r="B4" t="n">
        <v>18000</v>
      </c>
      <c s="6" r="C4" t="n">
        <v>18000</v>
      </c>
    </row>
    <row r="5" spans="1:5">
      <c s="3" r="A5" t="s">
        <v>402</v>
      </c>
      <c s="6" r="D5" t="n">
        <v>18000</v>
      </c>
    </row>
    <row r="6" spans="1:5">
      <c s="3" r="A6" t="s">
        <v>401</v>
      </c>
      <c s="5" r="B6" t="n">
        <v>18000</v>
      </c>
      <c s="5" r="C6" t="n">
        <v>18000</v>
      </c>
    </row>
    <row r="7" spans="1:5">
      <c s="3" r="A7" t="s">
        <v>403</v>
      </c>
      <c s="3" r="E7" t="s">
        <v>404</v>
      </c>
    </row>
    <row r="8" spans="1:5">
      <c s="3" r="A8" t="s">
        <v>405</v>
      </c>
      <c s="3" r="E8" t="s">
        <v>406</v>
      </c>
    </row>
    <row r="9" spans="1:5">
      <c s="3" r="A9" t="s">
        <v>407</v>
      </c>
      <c s="3" r="E9" t="s">
        <v>408</v>
      </c>
    </row>
    <row r="10" spans="1:5">
      <c s="3" r="A10" t="s">
        <v>409</v>
      </c>
      <c s="5" r="E10" t="n">
        <v>1000000</v>
      </c>
    </row>
    <row r="11" spans="1:5">
      <c s="3" r="A11" t="s">
        <v>402</v>
      </c>
      <c s="6" r="B11" t="n">
        <v>242000</v>
      </c>
      <c s="6" r="C11" t="n">
        <v>27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s="1" r="A1" t="s">
        <v>410</v>
      </c>
      <c s="2" r="B1" t="s">
        <v>411</v>
      </c>
      <c s="2" r="C1" t="s">
        <v>412</v>
      </c>
      <c s="2" r="D1" t="s">
        <v>396</v>
      </c>
      <c s="2" r="E1" t="s">
        <v>396</v>
      </c>
      <c s="2" r="F1" t="s">
        <v>396</v>
      </c>
      <c s="2" r="G1" t="s">
        <v>397</v>
      </c>
    </row>
    <row r="2" spans="1:7">
      <c s="3" r="A2" t="s">
        <v>413</v>
      </c>
    </row>
    <row r="3" spans="1:7">
      <c s="3" r="A3" t="s">
        <v>414</v>
      </c>
      <c s="3" r="D3" t="s">
        <v>415</v>
      </c>
      <c s="3" r="E3" t="s">
        <v>415</v>
      </c>
      <c s="3" r="F3" t="s">
        <v>415</v>
      </c>
      <c s="3" r="G3" t="s">
        <v>415</v>
      </c>
    </row>
    <row r="4" spans="1:7">
      <c s="3" r="A4" t="s">
        <v>329</v>
      </c>
      <c s="6" r="D4" t="n">
        <v>792000</v>
      </c>
    </row>
    <row r="5" spans="1:7">
      <c s="3" r="A5" t="s">
        <v>416</v>
      </c>
    </row>
    <row r="6" spans="1:7">
      <c s="3" r="A6" t="s">
        <v>417</v>
      </c>
      <c s="6" r="C6" t="n">
        <v>2248000</v>
      </c>
    </row>
    <row r="7" spans="1:7">
      <c s="3" r="A7" t="s">
        <v>418</v>
      </c>
    </row>
    <row r="8" spans="1:7">
      <c s="3" r="A8" t="s">
        <v>328</v>
      </c>
      <c s="6" r="E8" t="n">
        <v>2034000</v>
      </c>
    </row>
    <row r="9" spans="1:7">
      <c s="3" r="A9" t="s">
        <v>332</v>
      </c>
      <c s="5" r="D9" t="n">
        <v>214000</v>
      </c>
      <c s="5" r="E9" t="n">
        <v>214000</v>
      </c>
      <c s="6" r="F9" t="n">
        <v>214000</v>
      </c>
    </row>
    <row r="10" spans="1:7">
      <c s="3" r="A10" t="s">
        <v>419</v>
      </c>
      <c s="3" r="F10" t="s">
        <v>420</v>
      </c>
    </row>
    <row r="11" spans="1:7">
      <c s="3" r="A11" t="s">
        <v>421</v>
      </c>
      <c s="5" r="D11" t="n">
        <v>390000</v>
      </c>
      <c s="5" r="E11" t="n">
        <v>390000</v>
      </c>
      <c s="6" r="F11" t="n">
        <v>390000</v>
      </c>
    </row>
    <row r="12" spans="1:7">
      <c s="3" r="A12" t="s">
        <v>329</v>
      </c>
      <c s="5" r="F12" t="n">
        <v>792000</v>
      </c>
    </row>
    <row r="13" spans="1:7">
      <c s="3" r="A13" t="s">
        <v>422</v>
      </c>
      <c s="5" r="B13" t="n">
        <v>1</v>
      </c>
    </row>
    <row r="14" spans="1:7">
      <c s="3" r="A14" t="s">
        <v>328</v>
      </c>
      <c s="5" r="F14" t="n">
        <v>2034000</v>
      </c>
      <c s="6" r="G14" t="n">
        <v>145000</v>
      </c>
    </row>
    <row r="15" spans="1:7">
      <c s="3" r="A15" t="s">
        <v>332</v>
      </c>
      <c s="6" r="D15" t="n">
        <v>1015000</v>
      </c>
      <c s="6" r="E15" t="n">
        <v>1015000</v>
      </c>
      <c s="6" r="F15" t="n">
        <v>1015000</v>
      </c>
      <c s="6" r="G15" t="n">
        <v>160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23</v>
      </c>
      <c s="2" r="B1" t="s">
        <v>2</v>
      </c>
      <c s="2" r="C1" t="s">
        <v>31</v>
      </c>
    </row>
    <row r="2" spans="1:3">
      <c s="3" r="A2" t="s">
        <v>413</v>
      </c>
    </row>
    <row r="3" spans="1:3">
      <c s="3" r="A3" t="s">
        <v>330</v>
      </c>
      <c s="6" r="B3" t="n">
        <v>107000</v>
      </c>
      <c s="6" r="C3" t="n">
        <v>913000</v>
      </c>
    </row>
    <row r="4" spans="1:3">
      <c s="3" r="A4" t="s">
        <v>330</v>
      </c>
      <c s="6" r="B4" t="n">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31</v>
      </c>
    </row>
    <row r="3" spans="1:3">
      <c s="3" r="A3" t="s">
        <v>425</v>
      </c>
      <c s="6" r="B3" t="n">
        <v>1878</v>
      </c>
      <c s="6" r="C3" t="n">
        <v>1782</v>
      </c>
    </row>
    <row r="4" spans="1:3">
      <c s="3" r="A4" t="s">
        <v>426</v>
      </c>
      <c s="5" r="B4" t="n">
        <v>-58</v>
      </c>
      <c s="5" r="C4" t="n">
        <v>-2</v>
      </c>
    </row>
    <row r="5" spans="1:3">
      <c s="3" r="A5" t="s">
        <v>127</v>
      </c>
      <c s="5" r="B5" t="n">
        <v>-58</v>
      </c>
      <c s="5" r="C5" t="n">
        <v>-2</v>
      </c>
    </row>
    <row r="6" spans="1:3">
      <c s="3" r="A6" t="s">
        <v>427</v>
      </c>
      <c s="5" r="B6" t="n">
        <v>133</v>
      </c>
      <c s="5" r="C6" t="n">
        <v>260</v>
      </c>
    </row>
    <row r="7" spans="1:3">
      <c s="3" r="A7" t="s">
        <v>428</v>
      </c>
      <c s="5" r="B7" t="n">
        <v>3004</v>
      </c>
      <c s="5" r="C7" t="n">
        <v>3004</v>
      </c>
    </row>
    <row r="8" spans="1:3">
      <c s="3" r="A8" t="s">
        <v>429</v>
      </c>
      <c s="5" r="B8" t="n">
        <v>260</v>
      </c>
      <c s="5" r="C8" t="n">
        <v>328</v>
      </c>
    </row>
    <row r="9" spans="1:3">
      <c s="3" r="A9" t="s">
        <v>430</v>
      </c>
      <c s="6" r="B9" t="n">
        <v>2877</v>
      </c>
      <c s="6" r="C9" t="n">
        <v>29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1</v>
      </c>
      <c s="2" r="B1" t="s">
        <v>1</v>
      </c>
    </row>
    <row r="2" spans="1:3">
      <c s="2" r="B2" t="s">
        <v>2</v>
      </c>
      <c s="2" r="C2" t="s">
        <v>31</v>
      </c>
    </row>
    <row r="3" spans="1:3">
      <c s="3" r="A3" t="s">
        <v>432</v>
      </c>
      <c s="6" r="B3" t="n">
        <v>0</v>
      </c>
      <c s="6" r="C3" t="n">
        <v>0</v>
      </c>
    </row>
    <row r="4" spans="1:3">
      <c s="3" r="A4" t="s">
        <v>433</v>
      </c>
      <c s="6" r="B4" t="n">
        <v>0</v>
      </c>
      <c s="6" r="C4" t="n">
        <v>0</v>
      </c>
    </row>
    <row r="5" spans="1:3">
      <c s="3" r="A5" t="s">
        <v>434</v>
      </c>
      <c s="3" r="B5" t="s">
        <v>4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5</v>
      </c>
      <c s="2" r="B1" t="s">
        <v>1</v>
      </c>
    </row>
    <row r="2" spans="1:3">
      <c s="2" r="B2" t="s">
        <v>2</v>
      </c>
      <c s="2" r="C2" t="s">
        <v>31</v>
      </c>
    </row>
    <row r="3" spans="1:3">
      <c s="3" r="A3" t="s">
        <v>436</v>
      </c>
    </row>
    <row r="4" spans="1:3">
      <c s="3" r="A4" t="s">
        <v>437</v>
      </c>
      <c s="3" r="B4" t="s">
        <v>438</v>
      </c>
      <c s="3" r="C4" t="s">
        <v>439</v>
      </c>
    </row>
    <row r="5" spans="1:3">
      <c s="3" r="A5" t="s">
        <v>440</v>
      </c>
    </row>
    <row r="6" spans="1:3">
      <c s="3" r="A6" t="s">
        <v>437</v>
      </c>
      <c s="3" r="B6" t="s">
        <v>441</v>
      </c>
      <c s="3" r="C6" t="s">
        <v>442</v>
      </c>
    </row>
    <row r="7" spans="1:3">
      <c s="3" r="A7" t="s">
        <v>443</v>
      </c>
    </row>
    <row r="8" spans="1:3">
      <c s="3" r="A8" t="s">
        <v>437</v>
      </c>
      <c s="3" r="B8" t="s">
        <v>444</v>
      </c>
      <c s="3" r="C8" t="s">
        <v>445</v>
      </c>
    </row>
    <row r="9" spans="1:3">
      <c s="3" r="A9" t="s">
        <v>446</v>
      </c>
    </row>
    <row r="10" spans="1:3">
      <c s="3" r="A10" t="s">
        <v>437</v>
      </c>
      <c s="3" r="B10" t="s">
        <v>447</v>
      </c>
    </row>
    <row r="11" spans="1:3">
      <c s="3" r="A11" t="s">
        <v>448</v>
      </c>
    </row>
    <row r="12" spans="1:3">
      <c s="3" r="A12" t="s">
        <v>437</v>
      </c>
      <c s="3" r="B12" t="s">
        <v>449</v>
      </c>
    </row>
    <row r="13" spans="1:3">
      <c s="3" r="A13" t="s">
        <v>450</v>
      </c>
    </row>
    <row r="14" spans="1:3">
      <c s="3" r="A14" t="s">
        <v>437</v>
      </c>
      <c s="3" r="B14" t="s">
        <v>451</v>
      </c>
    </row>
    <row r="15" spans="1:3">
      <c s="3" r="A15" t="s">
        <v>452</v>
      </c>
    </row>
    <row r="16" spans="1:3">
      <c s="3" r="A16" t="s">
        <v>437</v>
      </c>
      <c s="3" r="B16" t="s">
        <v>453</v>
      </c>
      <c s="3" r="C16" t="s">
        <v>454</v>
      </c>
    </row>
    <row r="17" spans="1:3">
      <c s="3" r="A17" t="s">
        <v>455</v>
      </c>
    </row>
    <row r="18" spans="1:3">
      <c s="3" r="A18" t="s">
        <v>437</v>
      </c>
      <c s="3" r="B18" t="s">
        <v>456</v>
      </c>
      <c s="3" r="C18" t="s">
        <v>4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8</v>
      </c>
      <c s="2" r="B1" t="s">
        <v>459</v>
      </c>
    </row>
    <row r="2" spans="1:3">
      <c s="2" r="B2" t="s">
        <v>460</v>
      </c>
      <c s="2" r="C2" t="s">
        <v>2</v>
      </c>
    </row>
    <row r="3" spans="1:3">
      <c s="3" r="A3" t="s">
        <v>461</v>
      </c>
      <c s="3" r="B3" t="s">
        <v>462</v>
      </c>
    </row>
    <row r="4" spans="1:3">
      <c s="3" r="A4" t="s">
        <v>463</v>
      </c>
      <c s="3" r="B4" t="s">
        <v>464</v>
      </c>
    </row>
    <row r="5" spans="1:3">
      <c s="3" r="A5" t="s">
        <v>465</v>
      </c>
      <c s="3" r="B5" t="s">
        <v>408</v>
      </c>
    </row>
    <row r="6" spans="1:3">
      <c s="3" r="A6" t="s">
        <v>466</v>
      </c>
      <c s="6" r="B6" t="n">
        <v>1250000</v>
      </c>
    </row>
    <row r="7" spans="1:3">
      <c s="3" r="A7" t="s">
        <v>467</v>
      </c>
      <c s="6" r="C7" t="n">
        <v>518000</v>
      </c>
    </row>
    <row r="8" spans="1:3">
      <c s="3" r="A8" t="s">
        <v>468</v>
      </c>
      <c s="6" r="C8"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3</v>
      </c>
      <c s="2" r="B1" t="s">
        <v>1</v>
      </c>
    </row>
    <row r="2" spans="1:3">
      <c s="2" r="B2" t="s">
        <v>2</v>
      </c>
      <c s="2" r="C2" t="s">
        <v>31</v>
      </c>
    </row>
    <row r="3" spans="1:3">
      <c s="3" r="A3" t="s">
        <v>89</v>
      </c>
      <c s="6" r="B3" t="n">
        <v>17330</v>
      </c>
      <c s="6" r="C3" t="n">
        <v>-955</v>
      </c>
    </row>
    <row r="4" spans="1:3">
      <c s="7" r="A4" t="s">
        <v>104</v>
      </c>
    </row>
    <row r="5" spans="1:3">
      <c s="3" r="A5" t="s">
        <v>105</v>
      </c>
      <c s="5" r="B5" t="n">
        <v>-6</v>
      </c>
      <c s="5" r="C5" t="n">
        <v>10</v>
      </c>
    </row>
    <row r="6" spans="1:3">
      <c s="3" r="A6" t="s">
        <v>106</v>
      </c>
      <c s="5" r="B6" t="n">
        <v>-68</v>
      </c>
      <c s="5" r="C6" t="n">
        <v>-20</v>
      </c>
    </row>
    <row r="7" spans="1:3">
      <c s="3" r="A7" t="s">
        <v>107</v>
      </c>
      <c s="5" r="B7" t="n">
        <v>17256</v>
      </c>
      <c s="5" r="C7" t="n">
        <v>-965</v>
      </c>
    </row>
    <row r="8" spans="1:3">
      <c s="3" r="A8" t="s">
        <v>108</v>
      </c>
      <c s="5" r="B8" t="n">
        <v>690</v>
      </c>
      <c s="5" r="C8" t="n">
        <v>877</v>
      </c>
    </row>
    <row r="9" spans="1:3">
      <c s="3" r="A9" t="s">
        <v>109</v>
      </c>
      <c s="6" r="B9" t="n">
        <v>17946</v>
      </c>
      <c s="6" r="C9" t="n">
        <v>-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69</v>
      </c>
      <c s="2" r="B1" t="s">
        <v>1</v>
      </c>
    </row>
    <row r="2" spans="1:3">
      <c s="2" r="B2" t="s">
        <v>2</v>
      </c>
      <c s="2" r="C2" t="s">
        <v>31</v>
      </c>
    </row>
    <row r="3" spans="1:3">
      <c s="3" r="A3" t="s">
        <v>470</v>
      </c>
      <c s="3" r="B3" t="s">
        <v>462</v>
      </c>
      <c s="3" r="C3" t="s">
        <v>462</v>
      </c>
    </row>
    <row r="4" spans="1:3">
      <c s="3" r="A4" t="s">
        <v>471</v>
      </c>
      <c s="3" r="B4" t="s">
        <v>462</v>
      </c>
      <c s="3" r="C4" t="s">
        <v>4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472</v>
      </c>
      <c s="2" r="B1" t="s">
        <v>1</v>
      </c>
    </row>
    <row r="2" spans="1:3">
      <c s="2" r="B2" t="s">
        <v>2</v>
      </c>
      <c s="2" r="C2" t="s">
        <v>31</v>
      </c>
    </row>
    <row r="3" spans="1:3">
      <c s="3" r="A3" t="s">
        <v>473</v>
      </c>
    </row>
    <row r="4" spans="1:3">
      <c s="3" r="A4" t="s">
        <v>474</v>
      </c>
      <c s="6" r="B4" t="n">
        <v>1500000</v>
      </c>
    </row>
    <row r="5" spans="1:3">
      <c s="3" r="A5" t="s">
        <v>475</v>
      </c>
      <c s="5" r="B5" t="n">
        <v>0</v>
      </c>
      <c s="6" r="C5" t="n">
        <v>0</v>
      </c>
    </row>
    <row r="6" spans="1:3">
      <c s="3" r="A6" t="s">
        <v>476</v>
      </c>
      <c s="5" r="B6" t="n">
        <v>0</v>
      </c>
      <c s="5" r="C6" t="n">
        <v>0</v>
      </c>
    </row>
    <row r="7" spans="1:3">
      <c s="3" r="A7" t="s">
        <v>477</v>
      </c>
      <c s="5" r="B7" t="n">
        <v>0</v>
      </c>
      <c s="5" r="C7" t="n">
        <v>0</v>
      </c>
    </row>
    <row r="8" spans="1:3">
      <c s="3" r="A8" t="s">
        <v>478</v>
      </c>
      <c s="5" r="B8" t="n">
        <v>0</v>
      </c>
      <c s="5" r="C8" t="n">
        <v>0</v>
      </c>
    </row>
    <row r="9" spans="1:3">
      <c s="3" r="A9" t="s">
        <v>479</v>
      </c>
      <c s="5" r="B9" t="n">
        <v>653000</v>
      </c>
      <c s="5" r="C9" t="n">
        <v>520000</v>
      </c>
    </row>
    <row r="10" spans="1:3">
      <c s="3" r="A10" t="s">
        <v>480</v>
      </c>
      <c s="5" r="B10" t="n">
        <v>2492000</v>
      </c>
      <c s="5" r="C10" t="n">
        <v>8526000</v>
      </c>
    </row>
    <row r="11" spans="1:3">
      <c s="3" r="A11" t="s">
        <v>481</v>
      </c>
      <c s="5" r="B11" t="n">
        <v>2492000</v>
      </c>
      <c s="5" r="C11" t="n">
        <v>8526000</v>
      </c>
    </row>
    <row r="12" spans="1:3">
      <c s="3" r="A12" t="s">
        <v>474</v>
      </c>
      <c s="6" r="B12" t="n">
        <v>5285000</v>
      </c>
      <c s="6" r="C12" t="n">
        <v>1103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2</v>
      </c>
      <c s="2" r="B1" t="s">
        <v>1</v>
      </c>
    </row>
    <row r="2" spans="1:3">
      <c s="2" r="B2" t="s">
        <v>2</v>
      </c>
      <c s="2" r="C2" t="s">
        <v>31</v>
      </c>
    </row>
    <row r="3" spans="1:3">
      <c s="3" r="A3" t="s">
        <v>483</v>
      </c>
      <c s="6" r="B3" t="n">
        <v>3</v>
      </c>
      <c s="6" r="C3" t="n">
        <v>18</v>
      </c>
    </row>
    <row r="4" spans="1:3">
      <c s="3" r="A4" t="s">
        <v>112</v>
      </c>
      <c s="6" r="B4" t="n">
        <v>3</v>
      </c>
      <c s="6" r="C4"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84</v>
      </c>
      <c s="2" r="B1" t="s">
        <v>1</v>
      </c>
    </row>
    <row r="2" spans="1:3">
      <c s="2" r="B2" t="s">
        <v>2</v>
      </c>
      <c s="2" r="C2" t="s">
        <v>31</v>
      </c>
    </row>
    <row r="3" spans="1:3">
      <c s="3" r="A3" t="s">
        <v>485</v>
      </c>
      <c s="3" r="B3" t="s">
        <v>486</v>
      </c>
      <c s="3" r="C3" t="s">
        <v>486</v>
      </c>
    </row>
    <row r="4" spans="1:3">
      <c s="3" r="A4" t="s">
        <v>487</v>
      </c>
      <c s="3" r="B4" t="s">
        <v>488</v>
      </c>
      <c s="3" r="C4" t="s">
        <v>489</v>
      </c>
    </row>
    <row r="5" spans="1:3">
      <c s="3" r="A5" t="s">
        <v>490</v>
      </c>
      <c s="3" r="B5" t="s">
        <v>363</v>
      </c>
      <c s="3" r="C5"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92</v>
      </c>
      <c s="2" r="B1" t="s">
        <v>2</v>
      </c>
      <c s="2" r="C1" t="s">
        <v>31</v>
      </c>
    </row>
    <row r="2" spans="1:3">
      <c s="3" r="A2" t="s">
        <v>493</v>
      </c>
      <c s="6" r="B2" t="n">
        <v>1850000</v>
      </c>
      <c s="6" r="C2" t="n">
        <v>3862000</v>
      </c>
    </row>
    <row r="3" spans="1:3">
      <c s="3" r="A3" t="s">
        <v>494</v>
      </c>
      <c s="5" r="C3" t="n">
        <v>3570000</v>
      </c>
    </row>
    <row r="4" spans="1:3">
      <c s="3" r="A4" t="s">
        <v>495</v>
      </c>
      <c s="5" r="B4" t="n">
        <v>68000</v>
      </c>
      <c s="5" r="C4" t="n">
        <v>71000</v>
      </c>
    </row>
    <row r="5" spans="1:3">
      <c s="3" r="A5" t="s">
        <v>479</v>
      </c>
      <c s="5" r="B5" t="n">
        <v>653000</v>
      </c>
      <c s="5" r="C5" t="n">
        <v>520000</v>
      </c>
    </row>
    <row r="6" spans="1:3">
      <c s="3" r="A6" t="s">
        <v>496</v>
      </c>
      <c s="5" r="B6" t="n">
        <v>-79000</v>
      </c>
      <c s="5" r="C6" t="n">
        <v>503000</v>
      </c>
    </row>
    <row r="7" spans="1:3">
      <c s="3" r="A7" t="s">
        <v>497</v>
      </c>
      <c s="5" r="B7" t="n">
        <v>2492000</v>
      </c>
      <c s="5" r="C7" t="n">
        <v>8526000</v>
      </c>
    </row>
    <row r="8" spans="1:3">
      <c s="3" r="A8" t="s">
        <v>498</v>
      </c>
      <c s="6" r="B8" t="n">
        <v>-2492000</v>
      </c>
      <c s="6" r="C8" t="n">
        <v>-852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99</v>
      </c>
      <c s="2" r="B1" t="s">
        <v>2</v>
      </c>
      <c s="2" r="C1" t="s">
        <v>31</v>
      </c>
    </row>
    <row r="2" spans="1:3">
      <c s="3" r="A2" t="s">
        <v>500</v>
      </c>
    </row>
    <row r="3" spans="1:3">
      <c s="3" r="A3" t="s">
        <v>474</v>
      </c>
      <c s="6" r="B3" t="n">
        <v>689</v>
      </c>
      <c s="6" r="C3" t="n">
        <v>689</v>
      </c>
    </row>
    <row r="4" spans="1:3">
      <c s="3" r="A4" t="s">
        <v>501</v>
      </c>
    </row>
    <row r="5" spans="1:3">
      <c s="3" r="A5" t="s">
        <v>474</v>
      </c>
      <c s="5" r="B5" t="n">
        <v>849</v>
      </c>
      <c s="5" r="C5" t="n">
        <v>849</v>
      </c>
    </row>
    <row r="6" spans="1:3">
      <c s="3" r="A6" t="s">
        <v>502</v>
      </c>
    </row>
    <row r="7" spans="1:3">
      <c s="3" r="A7" t="s">
        <v>474</v>
      </c>
      <c s="5" r="B7" t="n">
        <v>4</v>
      </c>
      <c s="5" r="C7" t="n">
        <v>4</v>
      </c>
    </row>
    <row r="8" spans="1:3">
      <c s="3" r="A8" t="s">
        <v>503</v>
      </c>
    </row>
    <row r="9" spans="1:3">
      <c s="3" r="A9" t="s">
        <v>474</v>
      </c>
      <c s="5" r="B9" t="n">
        <v>298</v>
      </c>
      <c s="5" r="C9" t="n">
        <v>298</v>
      </c>
    </row>
    <row r="10" spans="1:3">
      <c s="3" r="A10" t="s">
        <v>504</v>
      </c>
    </row>
    <row r="11" spans="1:3">
      <c s="3" r="A11" t="s">
        <v>474</v>
      </c>
      <c s="5" r="B11" t="n">
        <v>3445</v>
      </c>
      <c s="5" r="C11" t="n">
        <v>9196</v>
      </c>
    </row>
    <row r="12" spans="1:3">
      <c s="3" r="A12" t="s">
        <v>474</v>
      </c>
      <c s="6" r="B12" t="n">
        <v>5285</v>
      </c>
      <c s="6" r="C12" t="n">
        <v>110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505</v>
      </c>
      <c s="2" r="B1" t="s">
        <v>1</v>
      </c>
    </row>
    <row r="2" spans="1:3">
      <c s="2" r="B2" t="s">
        <v>2</v>
      </c>
      <c s="2" r="C2" t="s">
        <v>31</v>
      </c>
    </row>
    <row r="3" spans="1:3">
      <c s="3" r="A3" t="s">
        <v>506</v>
      </c>
      <c s="6" r="B3" t="n">
        <v>484000</v>
      </c>
    </row>
    <row r="4" spans="1:3">
      <c s="3" r="A4" t="s">
        <v>507</v>
      </c>
      <c s="6" r="B4" t="n">
        <v>416000</v>
      </c>
      <c s="6" r="C4" t="n">
        <v>46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508</v>
      </c>
      <c s="2" r="B1" t="s">
        <v>396</v>
      </c>
    </row>
    <row r="2" spans="1:2">
      <c s="5" r="A2" t="n">
        <v>2016</v>
      </c>
      <c s="6" r="B2" t="n">
        <v>351</v>
      </c>
    </row>
    <row r="3" spans="1:2">
      <c s="5" r="A3" t="n">
        <v>2017</v>
      </c>
      <c s="5" r="B3" t="n">
        <v>257</v>
      </c>
    </row>
    <row r="4" spans="1:2">
      <c s="5" r="A4" t="n">
        <v>2018</v>
      </c>
      <c s="5" r="B4" t="n">
        <v>64</v>
      </c>
    </row>
    <row r="5" spans="1:2">
      <c s="3" r="A5" t="s">
        <v>509</v>
      </c>
      <c s="6" r="B5" t="n">
        <v>6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1"/>
    <col customWidth="1" max="3" min="3" width="21"/>
  </cols>
  <sheetData>
    <row r="1" spans="1:3">
      <c s="1" r="A1" t="s">
        <v>510</v>
      </c>
      <c s="2" r="B1" t="s">
        <v>396</v>
      </c>
      <c s="2" r="C1" t="s">
        <v>397</v>
      </c>
    </row>
    <row r="2" spans="1:3">
      <c s="3" r="A2" t="s">
        <v>511</v>
      </c>
      <c s="5" r="B2" t="n">
        <v>65</v>
      </c>
    </row>
    <row r="3" spans="1:3">
      <c s="3" r="A3" t="s">
        <v>512</v>
      </c>
      <c s="6" r="B3" t="n">
        <v>5000</v>
      </c>
    </row>
    <row r="4" spans="1:3">
      <c s="3" r="A4" t="s">
        <v>513</v>
      </c>
      <c s="5" r="B4" t="n">
        <v>50000</v>
      </c>
    </row>
    <row r="5" spans="1:3">
      <c s="3" r="A5" t="s">
        <v>514</v>
      </c>
      <c s="6" r="B5" t="n">
        <v>59000</v>
      </c>
      <c s="6" r="C5" t="n">
        <v>12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515</v>
      </c>
      <c s="2" r="B1" t="s">
        <v>1</v>
      </c>
    </row>
    <row r="2" spans="1:3">
      <c s="2" r="B2" t="s">
        <v>2</v>
      </c>
      <c s="2" r="C2" t="s">
        <v>31</v>
      </c>
    </row>
    <row r="3" spans="1:3">
      <c s="3" r="A3" t="s">
        <v>516</v>
      </c>
      <c s="6" r="B3" t="n">
        <v>36000</v>
      </c>
      <c s="6" r="C3"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2"/>
    <col customWidth="1" max="3" min="3" width="10"/>
  </cols>
  <sheetData>
    <row r="1" spans="1:3">
      <c s="1" r="A1" t="s">
        <v>110</v>
      </c>
      <c s="2" r="B1" t="s">
        <v>111</v>
      </c>
      <c s="2" r="C1" t="s">
        <v>112</v>
      </c>
    </row>
    <row r="2" spans="1:3">
      <c s="3" r="A2" t="s">
        <v>113</v>
      </c>
      <c s="5" r="C2" t="n">
        <v>8958028</v>
      </c>
    </row>
    <row r="3" spans="1:3">
      <c s="3" r="A3" t="s">
        <v>114</v>
      </c>
      <c s="5" r="C3" t="n">
        <v>8958028</v>
      </c>
    </row>
    <row r="4" spans="1:3">
      <c s="3" r="A4" t="s">
        <v>115</v>
      </c>
      <c s="6" r="C4" t="n">
        <v>90</v>
      </c>
    </row>
    <row r="5" spans="1:3">
      <c s="3" r="A5" t="s">
        <v>116</v>
      </c>
      <c s="5" r="C5" t="n">
        <v>90</v>
      </c>
    </row>
    <row r="6" spans="1:3">
      <c s="3" r="A6" t="s">
        <v>117</v>
      </c>
      <c s="5" r="C6" t="n">
        <v>21488</v>
      </c>
    </row>
    <row r="7" spans="1:3">
      <c s="3" r="A7" t="s">
        <v>118</v>
      </c>
      <c s="5" r="C7" t="n">
        <v>49</v>
      </c>
    </row>
    <row r="8" spans="1:3">
      <c s="3" r="A8" t="s">
        <v>119</v>
      </c>
      <c s="5" r="C8" t="n">
        <v>21537</v>
      </c>
    </row>
    <row r="9" spans="1:3">
      <c s="3" r="A9" t="s">
        <v>120</v>
      </c>
      <c s="5" r="C9" t="n">
        <v>-98</v>
      </c>
    </row>
    <row r="10" spans="1:3">
      <c s="3" r="A10" t="s">
        <v>121</v>
      </c>
      <c s="5" r="C10" t="n">
        <v>8</v>
      </c>
    </row>
    <row r="11" spans="1:3">
      <c s="3" r="A11" t="s">
        <v>106</v>
      </c>
      <c s="5" r="C11" t="n">
        <v>-20</v>
      </c>
    </row>
    <row r="12" spans="1:3">
      <c s="3" r="A12" t="s">
        <v>122</v>
      </c>
      <c s="5" r="C12" t="n">
        <v>-110</v>
      </c>
    </row>
    <row r="13" spans="1:3">
      <c s="3" r="A13" t="s">
        <v>123</v>
      </c>
      <c s="5" r="C13" t="n">
        <v>-12674</v>
      </c>
    </row>
    <row r="14" spans="1:3">
      <c s="3" r="A14" t="s">
        <v>89</v>
      </c>
      <c s="5" r="C14" t="n">
        <v>-76</v>
      </c>
    </row>
    <row r="15" spans="1:3">
      <c s="3" r="A15" t="s">
        <v>124</v>
      </c>
      <c s="5" r="C15" t="n">
        <v>-12750</v>
      </c>
    </row>
    <row r="16" spans="1:3">
      <c s="3" r="A16" t="s">
        <v>125</v>
      </c>
      <c s="5" r="C16" t="n">
        <v>-1312</v>
      </c>
    </row>
    <row r="17" spans="1:3">
      <c s="3" r="A17" t="s">
        <v>126</v>
      </c>
      <c s="5" r="C17" t="n">
        <v>2</v>
      </c>
    </row>
    <row r="18" spans="1:3">
      <c s="3" r="A18" t="s">
        <v>127</v>
      </c>
      <c s="5" r="C18" t="n">
        <v>-879</v>
      </c>
    </row>
    <row r="19" spans="1:3">
      <c s="3" r="A19" t="s">
        <v>128</v>
      </c>
      <c s="5" r="C19" t="n">
        <v>-2189</v>
      </c>
    </row>
    <row r="20" spans="1:3">
      <c s="3" r="A20" t="s">
        <v>61</v>
      </c>
      <c s="5" r="C20" t="n">
        <v>8767</v>
      </c>
    </row>
    <row r="21" spans="1:3">
      <c s="3" r="A21" t="s">
        <v>63</v>
      </c>
      <c s="6" r="C21" t="n">
        <v>6578</v>
      </c>
    </row>
    <row r="22" spans="1:3">
      <c s="3" r="A22" t="s">
        <v>129</v>
      </c>
      <c s="5" r="C22" t="n">
        <v>4000</v>
      </c>
    </row>
    <row r="23" spans="1:3">
      <c s="3" r="A23" t="s">
        <v>130</v>
      </c>
      <c s="5" r="C23" t="n">
        <v>-230729</v>
      </c>
    </row>
    <row r="24" spans="1:3">
      <c s="3" r="A24" t="s">
        <v>131</v>
      </c>
      <c s="5" r="C24" t="n">
        <v>8731299</v>
      </c>
    </row>
    <row r="25" spans="1:3">
      <c s="3" r="A25" t="s">
        <v>132</v>
      </c>
      <c s="6" r="B25" t="n">
        <v>-3</v>
      </c>
    </row>
    <row r="26" spans="1:3">
      <c s="3" r="A26" t="s">
        <v>133</v>
      </c>
      <c s="6" r="C26" t="n">
        <v>87</v>
      </c>
    </row>
    <row r="27" spans="1:3">
      <c s="3" r="A27" t="s">
        <v>132</v>
      </c>
      <c s="5" r="C27" t="n">
        <v>-689</v>
      </c>
    </row>
    <row r="28" spans="1:3">
      <c s="3" r="A28" t="s">
        <v>134</v>
      </c>
      <c s="5" r="C28" t="n">
        <v>8</v>
      </c>
    </row>
    <row r="29" spans="1:3">
      <c s="3" r="A29" t="s">
        <v>118</v>
      </c>
      <c s="5" r="C29" t="n">
        <v>19</v>
      </c>
    </row>
    <row r="30" spans="1:3">
      <c s="3" r="A30" t="s">
        <v>135</v>
      </c>
      <c s="5" r="C30" t="n">
        <v>20875</v>
      </c>
    </row>
    <row r="31" spans="1:3">
      <c s="3" r="A31" t="s">
        <v>121</v>
      </c>
      <c s="5" r="C31" t="n">
        <v>-6</v>
      </c>
    </row>
    <row r="32" spans="1:3">
      <c s="3" r="A32" t="s">
        <v>106</v>
      </c>
      <c s="5" r="C32" t="n">
        <v>-68</v>
      </c>
    </row>
    <row r="33" spans="1:3">
      <c s="3" r="A33" t="s">
        <v>136</v>
      </c>
      <c s="5" r="C33" t="n">
        <v>-184</v>
      </c>
    </row>
    <row r="34" spans="1:3">
      <c s="3" r="A34" t="s">
        <v>89</v>
      </c>
      <c s="5" r="C34" t="n">
        <v>18020</v>
      </c>
    </row>
    <row r="35" spans="1:3">
      <c s="3" r="A35" t="s">
        <v>137</v>
      </c>
      <c s="5" r="C35" t="n">
        <v>5270</v>
      </c>
    </row>
    <row r="36" spans="1:3">
      <c s="3" r="A36" t="s">
        <v>127</v>
      </c>
      <c s="5" r="C36" t="n">
        <v>-690</v>
      </c>
    </row>
    <row r="37" spans="1:3">
      <c s="3" r="A37" t="s">
        <v>138</v>
      </c>
      <c s="5" r="C37" t="n">
        <v>-2879</v>
      </c>
    </row>
    <row r="38" spans="1:3">
      <c s="3" r="A38" t="s">
        <v>61</v>
      </c>
      <c s="5" r="C38" t="n">
        <v>26048</v>
      </c>
    </row>
    <row r="39" spans="1:3">
      <c s="3" r="A39" t="s">
        <v>63</v>
      </c>
      <c s="6" r="C39" t="n">
        <v>231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v>
      </c>
      <c s="2" r="C2" t="s">
        <v>31</v>
      </c>
    </row>
    <row r="3" spans="1:3">
      <c s="3" r="A3" t="s">
        <v>518</v>
      </c>
    </row>
    <row r="4" spans="1:3">
      <c s="3" r="A4" t="s">
        <v>519</v>
      </c>
      <c s="3" r="B4" t="s">
        <v>520</v>
      </c>
    </row>
    <row r="5" spans="1:3">
      <c s="3" r="A5" t="s">
        <v>521</v>
      </c>
      <c s="6" r="B5" t="n">
        <v>275000</v>
      </c>
      <c s="6" r="C5" t="n">
        <v>46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522</v>
      </c>
      <c s="2" r="B1" t="s">
        <v>523</v>
      </c>
      <c s="2" r="C1" t="s">
        <v>2</v>
      </c>
      <c s="2" r="D1" t="s">
        <v>31</v>
      </c>
    </row>
    <row r="2" spans="1:4">
      <c s="3" r="A2" t="s">
        <v>524</v>
      </c>
      <c s="6" r="C2" t="n">
        <v>0</v>
      </c>
    </row>
    <row r="3" spans="1:4">
      <c s="3" r="A3" t="s">
        <v>525</v>
      </c>
      <c s="5" r="C3" t="n">
        <v>20000000</v>
      </c>
      <c s="5" r="D3" t="n">
        <v>20000000</v>
      </c>
    </row>
    <row r="4" spans="1:4">
      <c s="3" r="A4" t="s">
        <v>526</v>
      </c>
      <c s="8" r="C4" t="n">
        <v>0.01</v>
      </c>
      <c s="8" r="D4" t="n">
        <v>0.01</v>
      </c>
    </row>
    <row r="5" spans="1:4">
      <c s="3" r="A5" t="s">
        <v>527</v>
      </c>
      <c s="5" r="C5" t="n">
        <v>2000000</v>
      </c>
    </row>
    <row r="6" spans="1:4">
      <c s="3" r="A6" t="s">
        <v>528</v>
      </c>
      <c s="6" r="B6" t="n">
        <v>5000000</v>
      </c>
    </row>
    <row r="7" spans="1:4">
      <c s="3" r="A7" t="s">
        <v>529</v>
      </c>
      <c s="5" r="B7" t="n">
        <v>230729</v>
      </c>
      <c s="5" r="C7" t="n">
        <v>230729</v>
      </c>
    </row>
    <row r="8" spans="1:4">
      <c s="3" r="A8" t="s">
        <v>530</v>
      </c>
      <c s="6" r="B8" t="n">
        <v>3</v>
      </c>
    </row>
    <row r="9" spans="1:4">
      <c s="3" r="A9" t="s">
        <v>531</v>
      </c>
      <c s="6" r="B9" t="n">
        <v>692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7"/>
    <col customWidth="1" max="7" min="7" width="14"/>
    <col customWidth="1" max="8" min="8" width="14"/>
  </cols>
  <sheetData>
    <row r="1" spans="1:8">
      <c s="1" r="A1" t="s">
        <v>532</v>
      </c>
      <c s="2" r="B1" t="s">
        <v>459</v>
      </c>
      <c s="2" r="C1" t="s">
        <v>533</v>
      </c>
      <c s="2" r="D1" t="s">
        <v>1</v>
      </c>
      <c s="2" r="F1" t="s">
        <v>318</v>
      </c>
    </row>
    <row r="2" spans="1:8">
      <c s="2" r="B2" t="s">
        <v>534</v>
      </c>
      <c s="2" r="C2" t="s">
        <v>2</v>
      </c>
      <c s="2" r="D2" t="s">
        <v>2</v>
      </c>
      <c s="2" r="E2" t="s">
        <v>31</v>
      </c>
      <c s="2" r="F2" t="s">
        <v>2</v>
      </c>
      <c s="2" r="G2" t="s">
        <v>4</v>
      </c>
      <c s="2" r="H2" t="s">
        <v>535</v>
      </c>
    </row>
    <row r="3" spans="1:8">
      <c s="3" r="A3" t="s">
        <v>536</v>
      </c>
    </row>
    <row r="4" spans="1:8">
      <c s="3" r="A4" t="s">
        <v>537</v>
      </c>
      <c s="5" r="C4" t="n">
        <v>450000</v>
      </c>
      <c s="5" r="D4" t="n">
        <v>450000</v>
      </c>
      <c s="5" r="F4" t="n">
        <v>450000</v>
      </c>
    </row>
    <row r="5" spans="1:8">
      <c s="3" r="A5" t="s">
        <v>538</v>
      </c>
      <c s="3" r="D5" t="s">
        <v>338</v>
      </c>
    </row>
    <row r="6" spans="1:8">
      <c s="3" r="A6" t="s">
        <v>539</v>
      </c>
      <c s="5" r="H6" t="n">
        <v>197500</v>
      </c>
    </row>
    <row r="7" spans="1:8">
      <c s="3" r="A7" t="s">
        <v>540</v>
      </c>
    </row>
    <row r="8" spans="1:8">
      <c s="3" r="A8" t="s">
        <v>537</v>
      </c>
      <c s="5" r="G8" t="n">
        <v>750000</v>
      </c>
    </row>
    <row r="9" spans="1:8">
      <c s="3" r="A9" t="s">
        <v>322</v>
      </c>
      <c s="5" r="C9" t="n">
        <v>0</v>
      </c>
    </row>
    <row r="10" spans="1:8">
      <c s="3" r="A10" t="s">
        <v>541</v>
      </c>
    </row>
    <row r="11" spans="1:8">
      <c s="3" r="A11" t="s">
        <v>322</v>
      </c>
      <c s="5" r="B11" t="n">
        <v>5000</v>
      </c>
    </row>
    <row r="12" spans="1:8">
      <c s="3" r="A12" t="s">
        <v>542</v>
      </c>
    </row>
    <row r="13" spans="1:8">
      <c s="3" r="A13" t="s">
        <v>537</v>
      </c>
      <c s="5" r="B13" t="n">
        <v>200000</v>
      </c>
    </row>
    <row r="14" spans="1:8">
      <c s="3" r="A14" t="s">
        <v>539</v>
      </c>
      <c s="5" r="B14" t="n">
        <v>60000</v>
      </c>
    </row>
    <row r="15" spans="1:8">
      <c s="3" r="A15" t="s">
        <v>543</v>
      </c>
      <c s="5" r="B15" t="n">
        <v>4000</v>
      </c>
    </row>
    <row r="16" spans="1:8">
      <c s="3" r="A16" t="s">
        <v>544</v>
      </c>
      <c s="3" r="B16" t="s">
        <v>545</v>
      </c>
    </row>
    <row r="17" spans="1:8">
      <c s="3" r="A17" t="s">
        <v>546</v>
      </c>
    </row>
    <row r="18" spans="1:8">
      <c s="3" r="A18" t="s">
        <v>538</v>
      </c>
      <c s="3" r="D18" t="s">
        <v>547</v>
      </c>
    </row>
    <row r="19" spans="1:8">
      <c s="3" r="A19" t="s">
        <v>548</v>
      </c>
    </row>
    <row r="20" spans="1:8">
      <c s="3" r="A20" t="s">
        <v>538</v>
      </c>
      <c s="3" r="D20" t="s">
        <v>338</v>
      </c>
    </row>
    <row r="21" spans="1:8">
      <c s="3" r="A21" t="s">
        <v>322</v>
      </c>
      <c s="5" r="D21" t="n">
        <v>12000</v>
      </c>
      <c s="5" r="E21" t="n">
        <v>16000</v>
      </c>
      <c s="5" r="F21" t="n">
        <v>1243500</v>
      </c>
    </row>
    <row r="22" spans="1:8">
      <c s="3" r="A22" t="s">
        <v>129</v>
      </c>
      <c s="5" r="D22" t="n">
        <v>4000</v>
      </c>
      <c s="5" r="F22" t="n">
        <v>728320</v>
      </c>
    </row>
    <row r="23" spans="1:8">
      <c s="3" r="A23" t="s">
        <v>549</v>
      </c>
      <c s="5" r="F23" t="n">
        <v>240680</v>
      </c>
    </row>
    <row r="24" spans="1:8">
      <c s="3" r="A24" t="s">
        <v>550</v>
      </c>
      <c s="5" r="C24" t="n">
        <v>254500</v>
      </c>
      <c s="5" r="D24" t="n">
        <v>254500</v>
      </c>
      <c s="5" r="E24" t="n">
        <v>250000</v>
      </c>
      <c s="5" r="F24" t="n">
        <v>254500</v>
      </c>
    </row>
    <row r="25" spans="1:8">
      <c s="3" r="A25" t="s">
        <v>551</v>
      </c>
      <c s="5" r="C25" t="n">
        <v>20000</v>
      </c>
      <c s="5" r="D25" t="n">
        <v>20000</v>
      </c>
      <c s="5" r="F25" t="n">
        <v>20000</v>
      </c>
    </row>
    <row r="26" spans="1:8">
      <c s="3" r="A26" t="s">
        <v>360</v>
      </c>
      <c s="3" r="D26" t="s">
        <v>361</v>
      </c>
      <c s="3" r="E26" t="s">
        <v>361</v>
      </c>
      <c s="3" r="F26" t="s">
        <v>361</v>
      </c>
    </row>
    <row r="27" spans="1:8">
      <c s="3" r="A27" t="s">
        <v>334</v>
      </c>
      <c s="6" r="C27" t="n">
        <v>23000</v>
      </c>
      <c s="6" r="D27" t="n">
        <v>23000</v>
      </c>
      <c s="6" r="F27" t="n">
        <v>23000</v>
      </c>
    </row>
    <row r="28" spans="1:8">
      <c s="3" r="A28" t="s">
        <v>552</v>
      </c>
      <c s="3" r="D28" t="s">
        <v>553</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s="1" r="A1" t="s">
        <v>554</v>
      </c>
      <c s="2" r="B1" t="s">
        <v>1</v>
      </c>
      <c s="2" r="D1" t="s">
        <v>318</v>
      </c>
    </row>
    <row r="2" spans="1:4">
      <c s="2" r="B2" t="s">
        <v>555</v>
      </c>
      <c s="2" r="C2" t="s">
        <v>556</v>
      </c>
      <c s="2" r="D2" t="s">
        <v>555</v>
      </c>
    </row>
    <row r="3" spans="1:4">
      <c s="3" r="A3" t="s">
        <v>557</v>
      </c>
    </row>
    <row r="4" spans="1:4">
      <c s="3" r="A4" t="s">
        <v>558</v>
      </c>
      <c s="8" r="B4" t="n">
        <v>0.6899999999999999</v>
      </c>
      <c s="8" r="C4" t="n">
        <v>0.6899999999999999</v>
      </c>
      <c s="8" r="D4" t="n">
        <v>0.6899999999999999</v>
      </c>
    </row>
    <row r="5" spans="1:4">
      <c s="3" r="A5" t="s">
        <v>558</v>
      </c>
      <c s="9" r="B5" t="n">
        <v>0.6899999999999999</v>
      </c>
      <c s="9" r="C5" t="n">
        <v>0.6899999999999999</v>
      </c>
      <c s="9" r="D5" t="n">
        <v>0.6899999999999999</v>
      </c>
    </row>
    <row r="6" spans="1:4">
      <c s="3" r="A6" t="s">
        <v>559</v>
      </c>
    </row>
    <row r="7" spans="1:4">
      <c s="3" r="A7" t="s">
        <v>558</v>
      </c>
      <c s="9" r="B7" t="n">
        <v>3.84</v>
      </c>
      <c s="9" r="C7" t="n">
        <v>3.84</v>
      </c>
      <c s="9" r="D7" t="n">
        <v>3.84</v>
      </c>
    </row>
    <row r="8" spans="1:4">
      <c s="3" r="A8" t="s">
        <v>558</v>
      </c>
      <c s="8" r="B8" t="n">
        <v>3.84</v>
      </c>
      <c s="8" r="C8" t="n">
        <v>3.84</v>
      </c>
      <c s="8" r="D8" t="n">
        <v>3.84</v>
      </c>
    </row>
    <row r="9" spans="1:4">
      <c s="3" r="A9" t="s">
        <v>560</v>
      </c>
      <c s="5" r="B9" t="n">
        <v>274500</v>
      </c>
      <c s="5" r="C9" t="n">
        <v>270500</v>
      </c>
    </row>
    <row r="10" spans="1:4">
      <c s="3" r="A10" t="s">
        <v>561</v>
      </c>
      <c s="5" r="B10" t="n">
        <v>-8000</v>
      </c>
      <c s="5" r="C10" t="n">
        <v>-12000</v>
      </c>
    </row>
    <row r="11" spans="1:4">
      <c s="3" r="A11" t="s">
        <v>562</v>
      </c>
      <c s="5" r="B11" t="n">
        <v>-4000</v>
      </c>
      <c s="5" r="D11" t="n">
        <v>-728320</v>
      </c>
    </row>
    <row r="12" spans="1:4">
      <c s="3" r="A12" t="s">
        <v>563</v>
      </c>
      <c s="5" r="B12" t="n">
        <v>12000</v>
      </c>
      <c s="5" r="C12" t="n">
        <v>16000</v>
      </c>
      <c s="5" r="D12" t="n">
        <v>1243500</v>
      </c>
    </row>
    <row r="13" spans="1:4">
      <c s="3" r="A13" t="s">
        <v>564</v>
      </c>
      <c s="5" r="B13" t="n">
        <v>274500</v>
      </c>
      <c s="5" r="C13" t="n">
        <v>274500</v>
      </c>
      <c s="5" r="D13" t="n">
        <v>274500</v>
      </c>
    </row>
    <row r="14" spans="1:4">
      <c s="3" r="A14" t="s">
        <v>565</v>
      </c>
      <c s="5" r="B14" t="n">
        <v>876000</v>
      </c>
      <c s="5" r="C14" t="n">
        <v>138000</v>
      </c>
      <c s="5" r="D14" t="n">
        <v>876000</v>
      </c>
    </row>
    <row r="15" spans="1:4">
      <c s="3" r="A15" t="s">
        <v>566</v>
      </c>
      <c s="5" r="B15" t="n">
        <v>254500</v>
      </c>
      <c s="5" r="C15" t="n">
        <v>250000</v>
      </c>
      <c s="5" r="D15" t="n">
        <v>254500</v>
      </c>
    </row>
    <row r="16" spans="1:4">
      <c s="3" r="A16" t="s">
        <v>567</v>
      </c>
      <c s="8" r="B16" t="n">
        <v>2.97</v>
      </c>
      <c s="8" r="C16" t="n">
        <v>1.35</v>
      </c>
    </row>
    <row r="17" spans="1:4">
      <c s="3" r="A17" t="s">
        <v>568</v>
      </c>
      <c s="9" r="B17" t="n">
        <v>2.08</v>
      </c>
    </row>
    <row r="18" spans="1:4">
      <c s="3" r="A18" t="s">
        <v>569</v>
      </c>
      <c s="9" r="B18" t="n">
        <v>1.76</v>
      </c>
      <c s="9" r="C18" t="n">
        <v>1.72</v>
      </c>
      <c s="8" r="D18" t="n">
        <v>1.76</v>
      </c>
    </row>
    <row r="19" spans="1:4">
      <c s="3" r="A19" t="s">
        <v>570</v>
      </c>
      <c s="8" r="B19" t="n">
        <v>1.72</v>
      </c>
      <c s="8" r="C19" t="n">
        <v>1.76</v>
      </c>
      <c s="8" r="D19" t="n">
        <v>1.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3"/>
    <col customWidth="1" max="2" min="2" width="37"/>
  </cols>
  <sheetData>
    <row r="1" spans="1:2">
      <c s="1" r="A1" t="s">
        <v>571</v>
      </c>
      <c s="2" r="B1" t="s">
        <v>1</v>
      </c>
    </row>
    <row r="2" spans="1:2">
      <c s="2" r="B2" t="s">
        <v>572</v>
      </c>
    </row>
    <row r="3" spans="1:2">
      <c s="3" r="A3" t="s">
        <v>573</v>
      </c>
    </row>
    <row r="4" spans="1:2">
      <c s="3" r="A4" t="s">
        <v>574</v>
      </c>
      <c s="8" r="B4" t="n">
        <v>0.6899999999999999</v>
      </c>
    </row>
    <row r="5" spans="1:2">
      <c s="3" r="A5" t="s">
        <v>575</v>
      </c>
      <c s="8" r="B5" t="n">
        <v>2.08</v>
      </c>
    </row>
    <row r="6" spans="1:2">
      <c s="3" r="A6" t="s">
        <v>576</v>
      </c>
      <c s="5" r="B6" t="n">
        <v>238500</v>
      </c>
    </row>
    <row r="7" spans="1:2">
      <c s="3" r="A7" t="s">
        <v>577</v>
      </c>
      <c s="3" r="B7" t="s">
        <v>578</v>
      </c>
    </row>
    <row r="8" spans="1:2">
      <c s="3" r="A8" t="s">
        <v>569</v>
      </c>
      <c s="8" r="B8" t="n">
        <v>1.52</v>
      </c>
    </row>
    <row r="9" spans="1:2">
      <c s="3" r="A9" t="s">
        <v>579</v>
      </c>
      <c s="6" r="B9" t="n">
        <v>356145</v>
      </c>
    </row>
    <row r="10" spans="1:2">
      <c s="3" r="A10" t="s">
        <v>580</v>
      </c>
    </row>
    <row r="11" spans="1:2">
      <c s="3" r="A11" t="s">
        <v>574</v>
      </c>
      <c s="8" r="B11" t="n">
        <v>2.97</v>
      </c>
    </row>
    <row r="12" spans="1:2">
      <c s="3" r="A12" t="s">
        <v>575</v>
      </c>
      <c s="8" r="B12" t="n">
        <v>3.84</v>
      </c>
    </row>
    <row r="13" spans="1:2">
      <c s="3" r="A13" t="s">
        <v>576</v>
      </c>
      <c s="5" r="B13" t="n">
        <v>36000</v>
      </c>
    </row>
    <row r="14" spans="1:2">
      <c s="3" r="A14" t="s">
        <v>577</v>
      </c>
      <c s="3" r="B14" t="s">
        <v>581</v>
      </c>
    </row>
    <row r="15" spans="1:2">
      <c s="3" r="A15" t="s">
        <v>569</v>
      </c>
      <c s="8" r="B15" t="n">
        <v>3.37</v>
      </c>
    </row>
    <row r="16" spans="1:2">
      <c s="3" r="A16" t="s">
        <v>579</v>
      </c>
      <c s="6" r="B16" t="n">
        <v>54960</v>
      </c>
    </row>
    <row r="17" spans="1:2">
      <c s="3" r="A17" t="s">
        <v>582</v>
      </c>
    </row>
    <row r="18" spans="1:2">
      <c s="3" r="A18" t="s">
        <v>574</v>
      </c>
      <c s="8" r="B18" t="n">
        <v>0.6899999999999999</v>
      </c>
    </row>
    <row r="19" spans="1:2">
      <c s="3" r="A19" t="s">
        <v>575</v>
      </c>
      <c s="8" r="B19" t="n">
        <v>3.84</v>
      </c>
    </row>
    <row r="20" spans="1:2">
      <c s="3" r="A20" t="s">
        <v>576</v>
      </c>
      <c s="5" r="B20" t="n">
        <v>274500</v>
      </c>
    </row>
    <row r="21" spans="1:2">
      <c s="3" r="A21" t="s">
        <v>577</v>
      </c>
      <c s="3" r="B21" t="s">
        <v>583</v>
      </c>
    </row>
    <row r="22" spans="1:2">
      <c s="3" r="A22" t="s">
        <v>569</v>
      </c>
      <c s="8" r="B22" t="n">
        <v>1.76</v>
      </c>
    </row>
    <row r="23" spans="1:2">
      <c s="3" r="A23" t="s">
        <v>579</v>
      </c>
      <c s="6" r="B23" t="n">
        <v>411105</v>
      </c>
    </row>
    <row r="24" spans="1:2">
      <c s="3" r="A24" t="s">
        <v>576</v>
      </c>
      <c s="5" r="B24" t="n">
        <v>274500</v>
      </c>
    </row>
    <row r="25" spans="1:2">
      <c s="3" r="A25" t="s">
        <v>569</v>
      </c>
      <c s="8" r="B25" t="n">
        <v>1.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s="1" r="A1" t="s">
        <v>584</v>
      </c>
      <c s="2" r="B1" t="s">
        <v>1</v>
      </c>
    </row>
    <row r="2" spans="1:2">
      <c s="2" r="B2" t="s">
        <v>572</v>
      </c>
    </row>
    <row r="3" spans="1:2">
      <c s="3" r="A3" t="s">
        <v>585</v>
      </c>
    </row>
    <row r="4" spans="1:2">
      <c s="3" r="A4" t="s">
        <v>574</v>
      </c>
      <c s="8" r="B4" t="n">
        <v>0.6899999999999999</v>
      </c>
    </row>
    <row r="5" spans="1:2">
      <c s="3" r="A5" t="s">
        <v>575</v>
      </c>
      <c s="8" r="B5" t="n">
        <v>2.08</v>
      </c>
    </row>
    <row r="6" spans="1:2">
      <c s="3" r="A6" t="s">
        <v>566</v>
      </c>
      <c s="5" r="B6" t="n">
        <v>230500</v>
      </c>
    </row>
    <row r="7" spans="1:2">
      <c s="3" r="A7" t="s">
        <v>586</v>
      </c>
      <c s="3" r="B7" t="s">
        <v>587</v>
      </c>
    </row>
    <row r="8" spans="1:2">
      <c s="3" r="A8" t="s">
        <v>570</v>
      </c>
      <c s="8" r="B8" t="n">
        <v>1.53</v>
      </c>
    </row>
    <row r="9" spans="1:2">
      <c s="3" r="A9" t="s">
        <v>588</v>
      </c>
      <c s="6" r="B9" t="n">
        <v>337985</v>
      </c>
    </row>
    <row r="10" spans="1:2">
      <c s="3" r="A10" t="s">
        <v>580</v>
      </c>
    </row>
    <row r="11" spans="1:2">
      <c s="3" r="A11" t="s">
        <v>574</v>
      </c>
      <c s="8" r="B11" t="n">
        <v>2.97</v>
      </c>
    </row>
    <row r="12" spans="1:2">
      <c s="3" r="A12" t="s">
        <v>575</v>
      </c>
      <c s="8" r="B12" t="n">
        <v>3.84</v>
      </c>
    </row>
    <row r="13" spans="1:2">
      <c s="3" r="A13" t="s">
        <v>566</v>
      </c>
      <c s="5" r="B13" t="n">
        <v>24000</v>
      </c>
    </row>
    <row r="14" spans="1:2">
      <c s="3" r="A14" t="s">
        <v>586</v>
      </c>
      <c s="3" r="B14" t="s">
        <v>589</v>
      </c>
    </row>
    <row r="15" spans="1:2">
      <c s="3" r="A15" t="s">
        <v>570</v>
      </c>
      <c s="8" r="B15" t="n">
        <v>3.57</v>
      </c>
    </row>
    <row r="16" spans="1:2">
      <c s="3" r="A16" t="s">
        <v>588</v>
      </c>
      <c s="6" r="B16" t="n">
        <v>54960</v>
      </c>
    </row>
    <row r="17" spans="1:2">
      <c s="3" r="A17" t="s">
        <v>582</v>
      </c>
    </row>
    <row r="18" spans="1:2">
      <c s="3" r="A18" t="s">
        <v>574</v>
      </c>
      <c s="8" r="B18" t="n">
        <v>0.6899999999999999</v>
      </c>
    </row>
    <row r="19" spans="1:2">
      <c s="3" r="A19" t="s">
        <v>575</v>
      </c>
      <c s="8" r="B19" t="n">
        <v>3.84</v>
      </c>
    </row>
    <row r="20" spans="1:2">
      <c s="3" r="A20" t="s">
        <v>566</v>
      </c>
      <c s="5" r="B20" t="n">
        <v>254500</v>
      </c>
    </row>
    <row r="21" spans="1:2">
      <c s="3" r="A21" t="s">
        <v>586</v>
      </c>
      <c s="3" r="B21" t="s">
        <v>590</v>
      </c>
    </row>
    <row r="22" spans="1:2">
      <c s="3" r="A22" t="s">
        <v>570</v>
      </c>
      <c s="8" r="B22" t="n">
        <v>1.72</v>
      </c>
    </row>
    <row r="23" spans="1:2">
      <c s="3" r="A23" t="s">
        <v>588</v>
      </c>
      <c s="6" r="B23" t="n">
        <v>392945</v>
      </c>
    </row>
    <row r="24" spans="1:2">
      <c s="3" r="A24" t="s">
        <v>566</v>
      </c>
      <c s="5" r="B24" t="n">
        <v>254500</v>
      </c>
    </row>
    <row r="25" spans="1:2">
      <c s="3" r="A25" t="s">
        <v>570</v>
      </c>
      <c s="8" r="B25" t="n">
        <v>1.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91</v>
      </c>
      <c s="2" r="B1" t="s">
        <v>2</v>
      </c>
      <c s="2" r="C1" t="s">
        <v>31</v>
      </c>
    </row>
    <row r="2" spans="1:3">
      <c s="3" r="A2" t="s">
        <v>592</v>
      </c>
    </row>
    <row r="3" spans="1:3">
      <c s="3" r="A3" t="s">
        <v>593</v>
      </c>
      <c s="6" r="B3" t="n">
        <v>191000</v>
      </c>
      <c s="6" r="C3" t="n">
        <v>199000</v>
      </c>
    </row>
    <row r="4" spans="1:3">
      <c s="3" r="A4" t="s">
        <v>594</v>
      </c>
    </row>
    <row r="5" spans="1:3">
      <c s="3" r="A5" t="s">
        <v>595</v>
      </c>
      <c s="5" r="B5" t="n">
        <v>501000</v>
      </c>
      <c s="5" r="C5" t="n">
        <v>557000</v>
      </c>
    </row>
    <row r="6" spans="1:3">
      <c s="3" r="A6" t="s">
        <v>596</v>
      </c>
      <c s="5" r="B6" t="n">
        <v>435000</v>
      </c>
      <c s="5" r="C6" t="n">
        <v>351000</v>
      </c>
    </row>
    <row r="7" spans="1:3">
      <c s="3" r="A7" t="s">
        <v>595</v>
      </c>
      <c s="6" r="B7" t="n">
        <v>26173000</v>
      </c>
      <c s="6" r="C7" t="n">
        <v>920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597</v>
      </c>
      <c s="2" r="B1" t="s">
        <v>1</v>
      </c>
    </row>
    <row r="2" spans="1:3">
      <c s="2" r="B2" t="s">
        <v>2</v>
      </c>
      <c s="2" r="C2" t="s">
        <v>31</v>
      </c>
    </row>
    <row r="3" spans="1:3">
      <c s="3" r="A3" t="s">
        <v>598</v>
      </c>
    </row>
    <row r="4" spans="1:3">
      <c s="7" r="A4" t="s">
        <v>599</v>
      </c>
    </row>
    <row r="5" spans="1:3">
      <c s="3" r="A5" t="s">
        <v>600</v>
      </c>
      <c s="6" r="B5" t="n">
        <v>128</v>
      </c>
      <c s="6" r="C5" t="n">
        <v>51</v>
      </c>
    </row>
    <row r="6" spans="1:3">
      <c s="3" r="A6" t="s">
        <v>601</v>
      </c>
    </row>
    <row r="7" spans="1:3">
      <c s="7" r="A7" t="s">
        <v>599</v>
      </c>
    </row>
    <row r="8" spans="1:3">
      <c s="3" r="A8" t="s">
        <v>600</v>
      </c>
      <c s="5" r="B8" t="n">
        <v>4</v>
      </c>
      <c s="5" r="C8" t="n">
        <v>15</v>
      </c>
    </row>
    <row r="9" spans="1:3">
      <c s="3" r="A9" t="s">
        <v>594</v>
      </c>
    </row>
    <row r="10" spans="1:3">
      <c s="7" r="A10" t="s">
        <v>599</v>
      </c>
    </row>
    <row r="11" spans="1:3">
      <c s="3" r="A11" t="s">
        <v>600</v>
      </c>
      <c s="5" r="B11" t="n">
        <v>132</v>
      </c>
      <c s="5" r="C11" t="n">
        <v>66</v>
      </c>
    </row>
    <row r="12" spans="1:3">
      <c s="3" r="A12" t="s">
        <v>602</v>
      </c>
    </row>
    <row r="13" spans="1:3">
      <c s="7" r="A13" t="s">
        <v>599</v>
      </c>
    </row>
    <row r="14" spans="1:3">
      <c s="3" r="A14" t="s">
        <v>600</v>
      </c>
      <c s="5" r="B14" t="n">
        <v>4650</v>
      </c>
      <c s="5" r="C14" t="n">
        <v>4121</v>
      </c>
    </row>
    <row r="15" spans="1:3">
      <c s="3" r="A15" t="s">
        <v>600</v>
      </c>
      <c s="6" r="B15" t="n">
        <v>4782</v>
      </c>
      <c s="6" r="C15" t="n">
        <v>41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r="1" spans="1:2">
      <c s="1" r="A1" t="s">
        <v>603</v>
      </c>
      <c s="2" r="B1" t="s">
        <v>1</v>
      </c>
    </row>
    <row r="2" spans="1:2">
      <c s="2" r="B2" t="s">
        <v>2</v>
      </c>
    </row>
    <row r="3" spans="1:2">
      <c s="3" r="A3" t="s">
        <v>604</v>
      </c>
      <c s="5" r="B3"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605</v>
      </c>
      <c s="2" r="B1" t="s">
        <v>1</v>
      </c>
    </row>
    <row r="2" spans="1:2">
      <c s="2" r="B2" t="s">
        <v>606</v>
      </c>
    </row>
    <row r="3" spans="1:2">
      <c s="3" r="A3" t="s">
        <v>607</v>
      </c>
      <c s="5" r="B3" t="n">
        <v>10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v>
      </c>
      <c s="2" r="B1" t="s">
        <v>1</v>
      </c>
    </row>
    <row r="2" spans="1:3">
      <c s="2" r="B2" t="s">
        <v>2</v>
      </c>
      <c s="2" r="C2" t="s">
        <v>31</v>
      </c>
    </row>
    <row r="3" spans="1:3">
      <c s="7" r="A3" t="s">
        <v>140</v>
      </c>
    </row>
    <row r="4" spans="1:3">
      <c s="3" r="A4" t="s">
        <v>89</v>
      </c>
      <c s="6" r="B4" t="n">
        <v>17330</v>
      </c>
      <c s="6" r="C4" t="n">
        <v>-955</v>
      </c>
    </row>
    <row r="5" spans="1:3">
      <c s="3" r="A5" t="s">
        <v>102</v>
      </c>
      <c s="5" r="B5" t="n">
        <v>-18799</v>
      </c>
      <c s="5" r="C5" t="n">
        <v>-1211</v>
      </c>
    </row>
    <row r="6" spans="1:3">
      <c s="3" r="A6" t="s">
        <v>86</v>
      </c>
      <c s="5" r="B6" t="n">
        <v>-1469</v>
      </c>
      <c s="5" r="C6" t="n">
        <v>-2166</v>
      </c>
    </row>
    <row r="7" spans="1:3">
      <c s="7" r="A7" t="s">
        <v>141</v>
      </c>
    </row>
    <row r="8" spans="1:3">
      <c s="3" r="A8" t="s">
        <v>142</v>
      </c>
      <c s="5" r="B8" t="n">
        <v>217</v>
      </c>
      <c s="5" r="C8" t="n">
        <v>155</v>
      </c>
    </row>
    <row r="9" spans="1:3">
      <c s="3" r="A9" t="s">
        <v>143</v>
      </c>
      <c s="5" r="B9" t="n">
        <v>19</v>
      </c>
      <c s="5" r="C9" t="n">
        <v>49</v>
      </c>
    </row>
    <row r="10" spans="1:3">
      <c s="3" r="A10" t="s">
        <v>144</v>
      </c>
      <c s="5" r="C10" t="n">
        <v>100</v>
      </c>
    </row>
    <row r="11" spans="1:3">
      <c s="3" r="A11" t="s">
        <v>145</v>
      </c>
      <c s="5" r="B11" t="n">
        <v>1005</v>
      </c>
      <c s="5" r="C11" t="n">
        <v>-127</v>
      </c>
    </row>
    <row r="12" spans="1:3">
      <c s="3" r="A12" t="s">
        <v>146</v>
      </c>
      <c s="5" r="B12" t="n">
        <v>14</v>
      </c>
      <c s="5" r="C12" t="n">
        <v>1</v>
      </c>
    </row>
    <row r="13" spans="1:3">
      <c s="7" r="A13" t="s">
        <v>147</v>
      </c>
    </row>
    <row r="14" spans="1:3">
      <c s="3" r="A14" t="s">
        <v>35</v>
      </c>
      <c s="5" r="B14" t="n">
        <v>-461</v>
      </c>
      <c s="5" r="C14" t="n">
        <v>200</v>
      </c>
    </row>
    <row r="15" spans="1:3">
      <c s="3" r="A15" t="s">
        <v>36</v>
      </c>
      <c s="5" r="B15" t="n">
        <v>-2508</v>
      </c>
      <c s="5" r="C15" t="n">
        <v>-119</v>
      </c>
    </row>
    <row r="16" spans="1:3">
      <c s="3" r="A16" t="s">
        <v>148</v>
      </c>
      <c s="5" r="B16" t="n">
        <v>22</v>
      </c>
      <c s="5" r="C16" t="n">
        <v>27</v>
      </c>
    </row>
    <row r="17" spans="1:3">
      <c s="3" r="A17" t="s">
        <v>45</v>
      </c>
      <c s="5" r="B17" t="n">
        <v>-12</v>
      </c>
      <c s="5" r="C17" t="n">
        <v>-41</v>
      </c>
    </row>
    <row r="18" spans="1:3">
      <c s="3" r="A18" t="s">
        <v>47</v>
      </c>
      <c s="5" r="B18" t="n">
        <v>-87</v>
      </c>
      <c s="5" r="C18" t="n">
        <v>57</v>
      </c>
    </row>
    <row r="19" spans="1:3">
      <c s="3" r="A19" t="s">
        <v>46</v>
      </c>
      <c s="5" r="B19" t="n">
        <v>1220</v>
      </c>
      <c s="5" r="C19" t="n">
        <v>-29</v>
      </c>
    </row>
    <row r="20" spans="1:3">
      <c s="3" r="A20" t="s">
        <v>48</v>
      </c>
      <c s="5" r="B20" t="n">
        <v>1</v>
      </c>
      <c s="5" r="C20" t="n">
        <v>-182</v>
      </c>
    </row>
    <row r="21" spans="1:3">
      <c s="3" r="A21" t="s">
        <v>49</v>
      </c>
      <c s="5" r="B21" t="n">
        <v>-31</v>
      </c>
      <c s="5" r="C21" t="n">
        <v>99</v>
      </c>
    </row>
    <row r="22" spans="1:3">
      <c s="3" r="A22" t="s">
        <v>52</v>
      </c>
      <c s="5" r="B22" t="n">
        <v>4</v>
      </c>
    </row>
    <row r="23" spans="1:3">
      <c s="3" r="A23" t="s">
        <v>53</v>
      </c>
      <c s="5" r="C23" t="n">
        <v>18</v>
      </c>
    </row>
    <row r="24" spans="1:3">
      <c s="3" r="A24" t="s">
        <v>149</v>
      </c>
      <c s="5" r="B24" t="n">
        <v>-2066</v>
      </c>
      <c s="5" r="C24" t="n">
        <v>-1958</v>
      </c>
    </row>
    <row r="25" spans="1:3">
      <c s="7" r="A25" t="s">
        <v>150</v>
      </c>
    </row>
    <row r="26" spans="1:3">
      <c s="3" r="A26" t="s">
        <v>151</v>
      </c>
      <c s="5" r="C26" t="n">
        <v>-132</v>
      </c>
    </row>
    <row r="27" spans="1:3">
      <c s="3" r="A27" t="s">
        <v>152</v>
      </c>
      <c s="5" r="B27" t="n">
        <v>-272</v>
      </c>
      <c s="5" r="C27" t="n">
        <v>-189</v>
      </c>
    </row>
    <row r="28" spans="1:3">
      <c s="3" r="A28" t="s">
        <v>153</v>
      </c>
      <c s="5" r="B28" t="n">
        <v>-430</v>
      </c>
    </row>
    <row r="29" spans="1:3">
      <c s="3" r="A29" t="s">
        <v>154</v>
      </c>
      <c s="5" r="C29" t="n">
        <v>171</v>
      </c>
    </row>
    <row r="30" spans="1:3">
      <c s="3" r="A30" t="s">
        <v>155</v>
      </c>
      <c s="5" r="B30" t="n">
        <v>-702</v>
      </c>
      <c s="5" r="C30" t="n">
        <v>-150</v>
      </c>
    </row>
    <row r="31" spans="1:3">
      <c s="7" r="A31" t="s">
        <v>156</v>
      </c>
    </row>
    <row r="32" spans="1:3">
      <c s="3" r="A32" t="s">
        <v>157</v>
      </c>
      <c s="5" r="B32" t="n">
        <v>8</v>
      </c>
    </row>
    <row r="33" spans="1:3">
      <c s="3" r="A33" t="s">
        <v>158</v>
      </c>
      <c s="5" r="B33" t="n">
        <v>-692</v>
      </c>
    </row>
    <row r="34" spans="1:3">
      <c s="3" r="A34" t="s">
        <v>159</v>
      </c>
      <c s="5" r="B34" t="n">
        <v>-684</v>
      </c>
    </row>
    <row r="35" spans="1:3">
      <c s="3" r="A35" t="s">
        <v>160</v>
      </c>
      <c s="5" r="B35" t="n">
        <v>-189</v>
      </c>
      <c s="5" r="C35" t="n">
        <v>1377</v>
      </c>
    </row>
    <row r="36" spans="1:3">
      <c s="3" r="A36" t="s">
        <v>161</v>
      </c>
      <c s="5" r="B36" t="n">
        <v>19082</v>
      </c>
      <c s="5" r="C36" t="n">
        <v>-88</v>
      </c>
    </row>
    <row r="37" spans="1:3">
      <c s="3" r="A37" t="s">
        <v>162</v>
      </c>
      <c s="5" r="B37" t="n">
        <v>18893</v>
      </c>
      <c s="5" r="C37" t="n">
        <v>1289</v>
      </c>
    </row>
    <row r="38" spans="1:3">
      <c s="3" r="A38" t="s">
        <v>163</v>
      </c>
      <c s="5" r="B38" t="n">
        <v>-6</v>
      </c>
      <c s="5" r="C38" t="n">
        <v>10</v>
      </c>
    </row>
    <row r="39" spans="1:3">
      <c s="3" r="A39" t="s">
        <v>164</v>
      </c>
      <c s="5" r="B39" t="n">
        <v>15435</v>
      </c>
      <c s="5" r="C39" t="n">
        <v>-809</v>
      </c>
    </row>
    <row r="40" spans="1:3">
      <c s="3" r="A40" t="s">
        <v>165</v>
      </c>
      <c s="5" r="B40" t="n">
        <v>2624</v>
      </c>
      <c s="5" r="C40" t="n">
        <v>3433</v>
      </c>
    </row>
    <row r="41" spans="1:3">
      <c s="3" r="A41" t="s">
        <v>166</v>
      </c>
      <c s="6" r="B41" t="n">
        <v>18059</v>
      </c>
      <c s="5" r="C41" t="n">
        <v>2624</v>
      </c>
    </row>
    <row r="42" spans="1:3">
      <c s="7" r="A42" t="s">
        <v>167</v>
      </c>
    </row>
    <row r="43" spans="1:3">
      <c s="3" r="A43" t="s">
        <v>168</v>
      </c>
      <c s="6" r="C43" t="n">
        <v>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8</v>
      </c>
      <c s="2" r="B1" t="s">
        <v>1</v>
      </c>
    </row>
    <row r="2" spans="1:3">
      <c s="2" r="B2" t="s">
        <v>2</v>
      </c>
      <c s="2" r="C2" t="s">
        <v>31</v>
      </c>
    </row>
    <row r="3" spans="1:3">
      <c s="7" r="A3" t="s">
        <v>609</v>
      </c>
    </row>
    <row r="4" spans="1:3">
      <c s="3" r="A4" t="s">
        <v>91</v>
      </c>
      <c s="6" r="B4" t="n">
        <v>18020</v>
      </c>
      <c s="6" r="C4" t="n">
        <v>-76</v>
      </c>
    </row>
    <row r="5" spans="1:3">
      <c s="3" r="A5" t="s">
        <v>610</v>
      </c>
      <c s="5" r="B5" t="n">
        <v>8806875</v>
      </c>
      <c s="5" r="C5" t="n">
        <v>8958028</v>
      </c>
    </row>
    <row r="6" spans="1:3">
      <c s="3" r="A6" t="s">
        <v>611</v>
      </c>
      <c s="8" r="B6" t="n">
        <v>2.05</v>
      </c>
      <c s="8" r="C6" t="n">
        <v>-0.01</v>
      </c>
    </row>
    <row r="7" spans="1:3">
      <c s="7" r="A7" t="s">
        <v>612</v>
      </c>
    </row>
    <row r="8" spans="1:3">
      <c s="3" r="A8" t="s">
        <v>91</v>
      </c>
      <c s="6" r="B8" t="n">
        <v>18020</v>
      </c>
      <c s="6" r="C8" t="n">
        <v>-76</v>
      </c>
    </row>
    <row r="9" spans="1:3">
      <c s="3" r="A9" t="s">
        <v>610</v>
      </c>
      <c s="5" r="B9" t="n">
        <v>8806875</v>
      </c>
      <c s="5" r="C9" t="n">
        <v>8958028</v>
      </c>
    </row>
    <row r="10" spans="1:3">
      <c s="3" r="A10" t="s">
        <v>613</v>
      </c>
      <c s="5" r="B10" t="n">
        <v>105000</v>
      </c>
    </row>
    <row r="11" spans="1:3">
      <c s="3" r="A11" t="s">
        <v>614</v>
      </c>
      <c s="5" r="B11" t="n">
        <v>8912109</v>
      </c>
      <c s="5" r="C11" t="n">
        <v>8958028</v>
      </c>
    </row>
    <row r="12" spans="1:3">
      <c s="3" r="A12" t="s">
        <v>611</v>
      </c>
      <c s="8" r="B12" t="n">
        <v>2.02</v>
      </c>
      <c s="8" r="C12" t="n">
        <v>-0.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4"/>
  </cols>
  <sheetData>
    <row r="1" spans="1:2">
      <c s="1" r="A1" t="s">
        <v>615</v>
      </c>
      <c s="2" r="B1" t="s">
        <v>616</v>
      </c>
    </row>
    <row r="2" spans="1:2">
      <c s="3" r="A2" t="s">
        <v>617</v>
      </c>
    </row>
    <row r="3" spans="1:2">
      <c s="3" r="A3" t="s">
        <v>618</v>
      </c>
      <c s="8" r="B3" t="n">
        <v>0.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7" r="A3" t="s">
        <v>170</v>
      </c>
    </row>
    <row r="4" spans="1:2">
      <c s="3" r="A4" t="s">
        <v>171</v>
      </c>
      <c s="3"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3</v>
      </c>
      <c s="2" r="B1" t="s">
        <v>1</v>
      </c>
    </row>
    <row r="2" spans="1:2">
      <c s="2" r="B2" t="s">
        <v>2</v>
      </c>
    </row>
    <row r="3" spans="1:2">
      <c s="7" r="A3" t="s">
        <v>170</v>
      </c>
    </row>
    <row r="4" spans="1:2">
      <c s="3" r="A4" t="s">
        <v>174</v>
      </c>
      <c s="3"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ote 1 - Organization and Summa</vt:lpstr>
      <vt:lpstr>Note 2 - Discontinued Operation</vt:lpstr>
      <vt:lpstr>Note 3 - Option Agreement</vt:lpstr>
      <vt:lpstr>Note 4 - Investments</vt:lpstr>
      <vt:lpstr>Note 5 - Accounts Receivable an</vt:lpstr>
      <vt:lpstr>Note 6 - Short-term Borrowings</vt:lpstr>
      <vt:lpstr>Note 7 - Income Taxes</vt:lpstr>
      <vt:lpstr>Note 8 - Commitments and Contin</vt:lpstr>
      <vt:lpstr>Note 9 - Post-retirement Benefi</vt:lpstr>
      <vt:lpstr>Note 10 - Defined Contribution </vt:lpstr>
      <vt:lpstr>Note 11 - Related Party Transac</vt:lpstr>
      <vt:lpstr>Note 12 - Stockholders' Equity</vt:lpstr>
      <vt:lpstr>Note 13 - Stock Option Plans</vt:lpstr>
      <vt:lpstr>Note 14 - Foreign Revenues and </vt:lpstr>
      <vt:lpstr>Note 15 - Industry Segments</vt:lpstr>
      <vt:lpstr>Note 16 - Net Income (Loss) Per</vt:lpstr>
      <vt:lpstr>Note 17 - Subsequent Events</vt:lpstr>
      <vt:lpstr>Significant Accounting Policies</vt:lpstr>
      <vt:lpstr>Note 1 - Organization and Sum26</vt:lpstr>
      <vt:lpstr>Note 2 - Discontinued Operati27</vt:lpstr>
      <vt:lpstr>Note 4 - Investments (Tables)</vt:lpstr>
      <vt:lpstr>Note 5 - Accounts Receivable 29</vt:lpstr>
      <vt:lpstr>Note 6 - Short-term Borrowings </vt:lpstr>
      <vt:lpstr>Note 7 - Income Taxes (Tables)</vt:lpstr>
      <vt:lpstr>Note 8 - Commitments and Cont32</vt:lpstr>
      <vt:lpstr>Note 13 - Stock Option Plans (T</vt:lpstr>
      <vt:lpstr>Note 14 - Foreign Revenues an34</vt:lpstr>
      <vt:lpstr>Note 16 - Net Income (Loss) P35</vt:lpstr>
      <vt:lpstr>Note 1 - Organization and Sum36</vt:lpstr>
      <vt:lpstr>Note 1 - Property and Equipment</vt:lpstr>
      <vt:lpstr>Note 1 - Property and Equipme38</vt:lpstr>
      <vt:lpstr>Note 1 - Stock-Based Compensati</vt:lpstr>
      <vt:lpstr>Note 2 - Discontinued Operati40</vt:lpstr>
      <vt:lpstr>Note 2 - Condensed Financial In</vt:lpstr>
      <vt:lpstr>Note 2 - Major Components of As</vt:lpstr>
      <vt:lpstr>Note 3 - Option Agreement (Deta</vt:lpstr>
      <vt:lpstr>Note 4 - Investments (Details T</vt:lpstr>
      <vt:lpstr>Note 4 - Investment - NKD Enter</vt:lpstr>
      <vt:lpstr>Note 4 - Unaudited Summarized F</vt:lpstr>
      <vt:lpstr>Note 5 - Accounts Receivable 47</vt:lpstr>
      <vt:lpstr>Note 5 - Concentration of Reven</vt:lpstr>
      <vt:lpstr>Note 6 - Short-term Borrowing49</vt:lpstr>
      <vt:lpstr>Note 6 - Credit Facility Terms </vt:lpstr>
      <vt:lpstr>Note 7 - Income Taxes (Details </vt:lpstr>
      <vt:lpstr>Note 7 - Income Tax Provision f</vt:lpstr>
      <vt:lpstr>Note 7 - Reconciliation of Inco</vt:lpstr>
      <vt:lpstr>Note 7 - Net Deferred Tax Asset</vt:lpstr>
      <vt:lpstr>Note 7 - Net Operating Loss Car</vt:lpstr>
      <vt:lpstr>Note 8 - Commitments and Cont56</vt:lpstr>
      <vt:lpstr>Note 8 - Future Minimum Lease P</vt:lpstr>
      <vt:lpstr>Note 9 - Post-retirement Bene58</vt:lpstr>
      <vt:lpstr>Note 10 - Defined Contributio59</vt:lpstr>
      <vt:lpstr>Note 11 - Related Party Trans60</vt:lpstr>
      <vt:lpstr>Note 12 - Stockholders' Equity </vt:lpstr>
      <vt:lpstr>Note 13 - Stock Option Plans (D</vt:lpstr>
      <vt:lpstr>Note 13 - Stock Option Activity</vt:lpstr>
      <vt:lpstr>Note 13 - Stock Options Outstan</vt:lpstr>
      <vt:lpstr>Note 13 - Stock Options Exercis</vt:lpstr>
      <vt:lpstr>Note 14 - Foreign Revenues an66</vt:lpstr>
      <vt:lpstr>Note 14 - Foreign Revenues (Det</vt:lpstr>
      <vt:lpstr>Note 15 - Industry Segments (De</vt:lpstr>
      <vt:lpstr>Note 16 - Net Income (Loss) P69</vt:lpstr>
      <vt:lpstr>Note 16 - Reconciliation of Bas</vt:lpstr>
      <vt:lpstr>Note 17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2:11:22Z</dcterms:created>
  <dcterms:modified xmlns:dcterms="http://purl.org/dc/terms/" xmlns:xsi="http://www.w3.org/2001/XMLSchema-instance" xsi:type="dcterms:W3CDTF">2016-03-16T12:11:22Z</dcterms:modified>
  <dc:title xmlns:dc="http://purl.org/dc/elements/1.1/">Untitled</dc:title>
  <dc:description xmlns:dc="http://purl.org/dc/elements/1.1/"/>
  <dc:subject xmlns:dc="http://purl.org/dc/elements/1.1/"/>
  <cp:keywords/>
  <cp:category/>
</cp:coreProperties>
</file>